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Operations (Paren" sheetId="5" r:id="rId5"/>
    <s:sheet name="Statements of Comprehensive Los" sheetId="6" r:id="rId6"/>
    <s:sheet name="Statement of Convertible Prefer" sheetId="7" r:id="rId7"/>
    <s:sheet name="Statements of Cash Flows" sheetId="8" r:id="rId8"/>
    <s:sheet name="Organization and Description of" sheetId="9" r:id="rId9"/>
    <s:sheet name="Summary of Significant Accounti" sheetId="10" r:id="rId10"/>
    <s:sheet name="Fair Value Measurements" sheetId="11" r:id="rId11"/>
    <s:sheet name="Property, Equipment, and Leaseh" sheetId="12" r:id="rId12"/>
    <s:sheet name="Accrued Expenses" sheetId="13" r:id="rId13"/>
    <s:sheet name="Senior Convertible Notes" sheetId="14" r:id="rId14"/>
    <s:sheet name="Net Loss Per Share of Common St" sheetId="15" r:id="rId15"/>
    <s:sheet name="Commitments and Contingencies" sheetId="16" r:id="rId16"/>
    <s:sheet name="Capital Structure" sheetId="17" r:id="rId17"/>
    <s:sheet name="Stock Warrants" sheetId="18" r:id="rId18"/>
    <s:sheet name="Stock Option and Incentive Plan" sheetId="19" r:id="rId19"/>
    <s:sheet name="Retention Bonus Plan" sheetId="20" r:id="rId20"/>
    <s:sheet name="401k Savings Plan" sheetId="21" r:id="rId21"/>
    <s:sheet name="Income Taxes" sheetId="22" r:id="rId22"/>
    <s:sheet name="Significant Agreements" sheetId="23" r:id="rId23"/>
    <s:sheet name="Related-Party Transactions" sheetId="24" r:id="rId24"/>
    <s:sheet name="Subsequent Events" sheetId="25" r:id="rId25"/>
    <s:sheet name="Summary of Significant Accoun26" sheetId="26" r:id="rId26"/>
    <s:sheet name="Summary of Significant Accoun27" sheetId="27" r:id="rId27"/>
    <s:sheet name="Fair Value Measurements (Tables" sheetId="28" r:id="rId28"/>
    <s:sheet name="Property, Equipment, and Leas29" sheetId="29" r:id="rId29"/>
    <s:sheet name="Accrued Expenses (Tables)" sheetId="30" r:id="rId30"/>
    <s:sheet name="Net Loss Per Share of Common 31" sheetId="31" r:id="rId31"/>
    <s:sheet name="Commitments and Contingencies (" sheetId="32" r:id="rId32"/>
    <s:sheet name="Capital Structure (Tables)" sheetId="33" r:id="rId33"/>
    <s:sheet name="Stock Warrants (Tables)" sheetId="34" r:id="rId34"/>
    <s:sheet name="Stock Option and Incentive Pl35" sheetId="35" r:id="rId35"/>
    <s:sheet name="Income Taxes (Tables)" sheetId="36" r:id="rId36"/>
    <s:sheet name="Organization and Description 37" sheetId="37" r:id="rId37"/>
    <s:sheet name="Summary of Significant Accoun38" sheetId="38" r:id="rId38"/>
    <s:sheet name="Summary of Significant Accoun39" sheetId="39" r:id="rId39"/>
    <s:sheet name="Fair Value Measurements - Infor" sheetId="40" r:id="rId40"/>
    <s:sheet name="Fair Value Measurements - Addit" sheetId="41" r:id="rId41"/>
    <s:sheet name="Fair Value Measurements - Assum" sheetId="42" r:id="rId42"/>
    <s:sheet name="Fair Value Measurements - Recon" sheetId="43" r:id="rId43"/>
    <s:sheet name="Property, Equipment, and Leas44" sheetId="44" r:id="rId44"/>
    <s:sheet name="Property, Equipment, and Leas45" sheetId="45" r:id="rId45"/>
    <s:sheet name="Accrued Expenses - Summary of A" sheetId="46" r:id="rId46"/>
    <s:sheet name="Senior Convertible Notes - Addi" sheetId="47" r:id="rId47"/>
    <s:sheet name="Net Loss Per Share of Common 48" sheetId="48" r:id="rId48"/>
    <s:sheet name="Net Loss Per Share of Common 49" sheetId="49" r:id="rId49"/>
    <s:sheet name="Commitments and Contingencies -" sheetId="50" r:id="rId50"/>
    <s:sheet name="Commitments and Contingencies51" sheetId="51" r:id="rId51"/>
    <s:sheet name="Capital Structure - Additional " sheetId="52" r:id="rId52"/>
    <s:sheet name="Capital Structure - Summary of " sheetId="53" r:id="rId53"/>
    <s:sheet name="Stock Warrants - Schedule of Wa" sheetId="54" r:id="rId54"/>
    <s:sheet name="Stock Warrants - Assumption Use" sheetId="55" r:id="rId55"/>
    <s:sheet name="Stock Warrants - Additional Inf" sheetId="56" r:id="rId56"/>
    <s:sheet name="Stock Option and Incentive Pl57" sheetId="57" r:id="rId57"/>
    <s:sheet name="Stock Option and Incentive Pl58" sheetId="58" r:id="rId58"/>
    <s:sheet name="Stock Option and Incentive Pl59" sheetId="59" r:id="rId59"/>
    <s:sheet name="Retention Bonus Plan - Addition" sheetId="60" r:id="rId60"/>
    <s:sheet name="401k Savings Plan - Additional " sheetId="61" r:id="rId61"/>
    <s:sheet name="Income Taxes - Additional Infor" sheetId="62" r:id="rId62"/>
    <s:sheet name="Income Taxes - Components of De" sheetId="63" r:id="rId63"/>
    <s:sheet name="Income Taxes - Summary of Recon" sheetId="64" r:id="rId64"/>
    <s:sheet name="Significant Agreements - Additi" sheetId="65" r:id="rId65"/>
    <s:sheet name="Related-Party Transactions - Ad" sheetId="66" r:id="rId66"/>
    <s:sheet name="Subsequent Events - Additional " sheetId="67" r:id="rId67"/>
  </s:sheets>
  <s:definedNames/>
  <s:calcPr calcId="124519" calcMode="auto" fullCalcOnLoad="1"/>
</s:workbook>
</file>

<file path=xl/sharedStrings.xml><?xml version="1.0" encoding="utf-8"?>
<sst xmlns="http://schemas.openxmlformats.org/spreadsheetml/2006/main" uniqueCount="704">
  <si>
    <t>Document and Entity Information - USD ($) $ in Millions</t>
  </si>
  <si>
    <t>12 Months Ended</t>
  </si>
  <si>
    <t>Dec. 31, 2015</t>
  </si>
  <si>
    <t>Mar. 09,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CFRX</t>
  </si>
  <si>
    <t>Entity Registrant Name</t>
  </si>
  <si>
    <t>CONTRAFECT Corp</t>
  </si>
  <si>
    <t>Entity Central Index Key</t>
  </si>
  <si>
    <t>Current Fiscal Year End Date</t>
  </si>
  <si>
    <t>--12-31</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Balance Sheets - USD ($)</t>
  </si>
  <si>
    <t>Dec. 31, 2014</t>
  </si>
  <si>
    <t>Current assets:</t>
  </si>
  <si>
    <t>Cash and cash equivalents</t>
  </si>
  <si>
    <t>Marketable securities</t>
  </si>
  <si>
    <t>Prepaid expenses and other current assets</t>
  </si>
  <si>
    <t>Total current assets</t>
  </si>
  <si>
    <t>Property and equipment, net</t>
  </si>
  <si>
    <t>Other assets</t>
  </si>
  <si>
    <t>Total assets</t>
  </si>
  <si>
    <t>Current liabilities:</t>
  </si>
  <si>
    <t>Accounts payable</t>
  </si>
  <si>
    <t>Accrued liabilities</t>
  </si>
  <si>
    <t>Total current liabilities</t>
  </si>
  <si>
    <t>Deferred rent</t>
  </si>
  <si>
    <t>Warrant liabilities</t>
  </si>
  <si>
    <t>Total liabilities</t>
  </si>
  <si>
    <t>Commitments and contingencies (Note 8)</t>
  </si>
  <si>
    <t xml:space="preserve"> </t>
  </si>
  <si>
    <t>Stockholders' equity:</t>
  </si>
  <si>
    <t>Preferred stock, $0.0001 par value, 25,000,000 shares authorized and none outstanding at December 31, 2015 and 2014</t>
  </si>
  <si>
    <t>Common stock, $0.0001 par value, 100,000,000 shares authorized, 27,482,692 shares outstanding at December 31, 2015; 100,000,000 shares authorized, 20,217,263 shares outstanding at December 31, 2014</t>
  </si>
  <si>
    <t>Additional paid-in capital</t>
  </si>
  <si>
    <t>Accumulated other comprehensive loss</t>
  </si>
  <si>
    <t>Accumulated deficit</t>
  </si>
  <si>
    <t>Total stockholders' equity</t>
  </si>
  <si>
    <t>Total liabilities and stockholders' equity</t>
  </si>
  <si>
    <t>Balance Sheets (Parenthetical) - $ / shares</t>
  </si>
  <si>
    <t>Statement of Financial Position [Abstract]</t>
  </si>
  <si>
    <t>Preferred stock, par value</t>
  </si>
  <si>
    <t>Preferred stock, shares authorized</t>
  </si>
  <si>
    <t>Preferred stock, shares outstanding</t>
  </si>
  <si>
    <t>Common stock, par value</t>
  </si>
  <si>
    <t>Common stock, shares authorized</t>
  </si>
  <si>
    <t>Common stock, shares outstanding</t>
  </si>
  <si>
    <t>Statements of Operations - USD ($)</t>
  </si>
  <si>
    <t>Dec. 31, 2013</t>
  </si>
  <si>
    <t>Operating expenses:</t>
  </si>
  <si>
    <t>Research and development, including stock-based compensation of $389,967, $715,475 and $230,629, respectively</t>
  </si>
  <si>
    <t>General and administrative, including stock-based compensation of $1,599,895, $1,224,704 and $2,101,089, respectively</t>
  </si>
  <si>
    <t>Total operating expenses</t>
  </si>
  <si>
    <t>Loss from operations</t>
  </si>
  <si>
    <t>Other income (expense):</t>
  </si>
  <si>
    <t>Interest income (expense), net</t>
  </si>
  <si>
    <t>Refundable state tax credits</t>
  </si>
  <si>
    <t>Change in fair value of warrant and embedded derivative liabilities</t>
  </si>
  <si>
    <t>Total other income (expense)</t>
  </si>
  <si>
    <t>Net loss</t>
  </si>
  <si>
    <t>Preferred stock dividend in-kind</t>
  </si>
  <si>
    <t>Net loss attributable to common stockholders</t>
  </si>
  <si>
    <t>Per share information:</t>
  </si>
  <si>
    <t>Net loss per share of common stock, basic and diluted</t>
  </si>
  <si>
    <t>Basic and diluted weighted average shares outstanding</t>
  </si>
  <si>
    <t>Statements of Operations (Parenthetical) - USD ($)</t>
  </si>
  <si>
    <t>Stock-based compensation expense</t>
  </si>
  <si>
    <t>Research and Development Expense [Member]</t>
  </si>
  <si>
    <t>General and Administrative Expense [Member]</t>
  </si>
  <si>
    <t>Statements of Comprehensive Loss - USD ($)</t>
  </si>
  <si>
    <t>Statement of Comprehensive Income [Abstract]</t>
  </si>
  <si>
    <t>Other comprehensive loss:</t>
  </si>
  <si>
    <t>Unrealized loss on available-for-sale securities</t>
  </si>
  <si>
    <t>Comprehensive loss</t>
  </si>
  <si>
    <t>Statement of Convertible Preferred Stock and Stockholders' Equity (Deficit) - USD ($)</t>
  </si>
  <si>
    <t>Total</t>
  </si>
  <si>
    <t>Convertible Notes [Member]</t>
  </si>
  <si>
    <t>Preferred Stock [Member]</t>
  </si>
  <si>
    <t>Initial Public Offering [Member]</t>
  </si>
  <si>
    <t>Private Placement [Member]</t>
  </si>
  <si>
    <t>Common Stock [Member]</t>
  </si>
  <si>
    <t>Common Stock [Member]Convertible Notes [Member]</t>
  </si>
  <si>
    <t>Common Stock [Member]Preferred Stock [Member]</t>
  </si>
  <si>
    <t>Common Stock [Member]Initial Public Offering [Member]</t>
  </si>
  <si>
    <t>Common Stock [Member]Private Placement [Member]</t>
  </si>
  <si>
    <t>Additional Paid-In Capital [Member]</t>
  </si>
  <si>
    <t>Additional Paid-In Capital [Member]Convertible Notes [Member]</t>
  </si>
  <si>
    <t>Additional Paid-In Capital [Member]Preferred Stock [Member]</t>
  </si>
  <si>
    <t>Additional Paid-In Capital [Member]Initial Public Offering [Member]</t>
  </si>
  <si>
    <t>Additional Paid-In Capital [Member]Private Placement [Member]</t>
  </si>
  <si>
    <t>Loan Receivable - Officer [Member]</t>
  </si>
  <si>
    <t>Accumulated Other Comprehensive Loss [Member]</t>
  </si>
  <si>
    <t>Accumulated Deficit [Member]</t>
  </si>
  <si>
    <t>Accumulated Deficit [Member]Preferred Stock [Member]</t>
  </si>
  <si>
    <t>Series A Convertible Preferred Stock [Member]</t>
  </si>
  <si>
    <t>Series A Convertible Preferred Stock [Member]Preferred Stock [Member]</t>
  </si>
  <si>
    <t>Series B Convertible Preferred Stock [Member]</t>
  </si>
  <si>
    <t>Series B Convertible Preferred Stock [Member]Preferred Stock [Member]</t>
  </si>
  <si>
    <t>Series C Convertible Preferred Stock [Member]</t>
  </si>
  <si>
    <t>Series C Convertible Preferred Stock [Member]Preferred Stock [Member]</t>
  </si>
  <si>
    <t>Series C-1 Convertible Preferred Stock [Member]</t>
  </si>
  <si>
    <t>Series C-1 Convertible Preferred Stock [Member]Preferred Stock [Member]</t>
  </si>
  <si>
    <t>Beginning Balance at Dec. 31, 2012</t>
  </si>
  <si>
    <t>Beginning Balance, Shares at Dec. 31, 2012</t>
  </si>
  <si>
    <t>Issuance of stock for license</t>
  </si>
  <si>
    <t>Issuance of stock for license, Shares</t>
  </si>
  <si>
    <t>Issuance of common stock for services, Shares</t>
  </si>
  <si>
    <t>Issuance of warrants for services</t>
  </si>
  <si>
    <t>Loan forgiven-officer</t>
  </si>
  <si>
    <t>Share-based compensation</t>
  </si>
  <si>
    <t>Ending balance at Dec. 31, 2013</t>
  </si>
  <si>
    <t>Ending balance, Shares at Dec. 31, 2013</t>
  </si>
  <si>
    <t>Issuance of securities</t>
  </si>
  <si>
    <t>Issuance of common stock</t>
  </si>
  <si>
    <t>Issuance of securities, Shares</t>
  </si>
  <si>
    <t>Issuance of common stock, Shares</t>
  </si>
  <si>
    <t>Financing cost of sale of securities in IPO</t>
  </si>
  <si>
    <t>Cancellation of placement agent warrants</t>
  </si>
  <si>
    <t>Net shares of common stock issued in relation to vesting of retention grants</t>
  </si>
  <si>
    <t>Net shares of common stock issued in relation to vesting of retention grants, Shares</t>
  </si>
  <si>
    <t>Unrealized loss on marketable securities</t>
  </si>
  <si>
    <t>Ending balance at Dec. 31, 2014</t>
  </si>
  <si>
    <t>Ending balance, Shares at Dec. 31, 2014</t>
  </si>
  <si>
    <t>Net shares issued in relation to vesting of performance grant</t>
  </si>
  <si>
    <t>Net shares issued in relation to vesting of performance grant, Shares</t>
  </si>
  <si>
    <t>Issuance of common stock for services</t>
  </si>
  <si>
    <t>Financing cost of sale of securities</t>
  </si>
  <si>
    <t>Issuance of common stock for exercise of options</t>
  </si>
  <si>
    <t>Issuance of common stock for exercise of options, Shares</t>
  </si>
  <si>
    <t>Issuance of common stock for exercise of warrants</t>
  </si>
  <si>
    <t>Issuance of common stock for exercise of warrants, Shares</t>
  </si>
  <si>
    <t>Ending balance at Dec. 31, 2015</t>
  </si>
  <si>
    <t>Ending balance, Shares at Dec. 31, 2015</t>
  </si>
  <si>
    <t>Statements of Cash Flows - USD ($)</t>
  </si>
  <si>
    <t>Cash flows from operating activities</t>
  </si>
  <si>
    <t>Adjustments to reconcile net loss to net cash used in operating activities:</t>
  </si>
  <si>
    <t>Depreciation</t>
  </si>
  <si>
    <t>Issuance of preferred stock and other costs in exchange for licensed technology</t>
  </si>
  <si>
    <t>Issuance of common stock in exchange for services</t>
  </si>
  <si>
    <t>Issuance of common stock warrants in exchange for services</t>
  </si>
  <si>
    <t>Recognition of beneficial conversion feature</t>
  </si>
  <si>
    <t>Amortization of debt issuance costs</t>
  </si>
  <si>
    <t>Amortization of debt discount</t>
  </si>
  <si>
    <t>Increase in deferred rent</t>
  </si>
  <si>
    <t>Other non-cash charges and expenses</t>
  </si>
  <si>
    <t>Net amortization of premium paid on marketable securities</t>
  </si>
  <si>
    <t>Changes in operating assets and liabilities:</t>
  </si>
  <si>
    <t>Decrease (increase) in prepaid expenses and other current assets</t>
  </si>
  <si>
    <t>(Decrease) increase in accounts payable and accrued liabilities</t>
  </si>
  <si>
    <t>Net cash used in operating activities</t>
  </si>
  <si>
    <t>Cash flows from investing activities</t>
  </si>
  <si>
    <t>Decrease in restricted cash</t>
  </si>
  <si>
    <t>Purchases of marketable securities</t>
  </si>
  <si>
    <t>Proceeds from maturities of marketable securities</t>
  </si>
  <si>
    <t>Purchases of property and equipment</t>
  </si>
  <si>
    <t>Proceeds from disposal of property and equipment</t>
  </si>
  <si>
    <t>Net cash (used in) provided by investing activities</t>
  </si>
  <si>
    <t>Cash flows from financing activities</t>
  </si>
  <si>
    <t>Proceeds from issuance of convertible notes</t>
  </si>
  <si>
    <t>Payment of financing costs of convertible notes</t>
  </si>
  <si>
    <t>Proceeds from issuance of equity securities</t>
  </si>
  <si>
    <t>Payment of financing costs of securities sold</t>
  </si>
  <si>
    <t>Repayment of lease and notes payable</t>
  </si>
  <si>
    <t>Proceeds from exercise of warrants</t>
  </si>
  <si>
    <t>Net cash provided by financing activities</t>
  </si>
  <si>
    <t>Net increase (decrease) in cash and cash equivalents</t>
  </si>
  <si>
    <t>Cash and cash equivalents at beginning of period</t>
  </si>
  <si>
    <t>Cash and cash equivalents at end of period</t>
  </si>
  <si>
    <t>Supplemental disclosures of cash flow information and non-cash investing and financing activities</t>
  </si>
  <si>
    <t>Cash paid for interest</t>
  </si>
  <si>
    <t>Issuance of common and preferred stock for license received</t>
  </si>
  <si>
    <t>Organization and Description of Business</t>
  </si>
  <si>
    <t>Accounting Policies [Abstract]</t>
  </si>
  <si>
    <t>1. Organization and Description of Business
Organization and Business
ContraFect Corporation (the “Company”) is a
clinical-stage biotechnology company focused on protein and
antibody therapeutic products for life-threatening infectious
diseases, particularly those treated in hospital-based settings.
The Company intends to address multi-drug resistant infections
using its therapeutic product candidates from its lysin and
monoclonal antibody platforms to target conserved regions of either
bacteria or viruses. The Company’s most advanced product
candidates are CF-301, a lysin for the treatment of Staph
aureus
The Company has incurred losses from operations since inception as
a research and development organization and has relied on its
ability to fund its operations through public and private debt and
equity financings. Management believes its cash, cash equivalents
and marketable securities balances will be sufficient to fund
operations into the second quarter of 2017 and expects operating
losses and negative cash flows to continue at more significant
levels in the future as it initiates additional clinical trials.
Transition to profitability is dependent upon the successful
development, approval, and commercialization of its product
candidates and achieving a level of revenues adequate to support
the Company’s cost structure. The Company may never achieve
profitability, and unless and until it does, the Company will
continue to need to raise additional capital. Management intends to
fund future operations through additional public or private equity
financings, and may seek additional capital through arrangements
with strategic partners or from other sources. There can be no
assurances that such financing will be available to the Company on
satisfactory terms, or at all.
In August 2014, the Company completed its initial public offering
of 6,000,000 units, consisting of one share of common stock, one
Class A Warrant to purchase one share of common stock at an
exercise price of $4.80 per share and one Class B Warrant to
purchase one-half share of common stock at an exercise price of
$4.00 per full share (the “Units”) and closed on the
underwriter’s over-allotment option for an additional 880,333
Units (the “IPO”), raising total net proceeds of $35.0
million, net of underwriting discount, commissions and offering
expenses.
In June 2015, the Company completed a private placement of
securities to institutional investors whereby the investors
received an aggregate of 4,728,128 shares of the Company’s
common stock and warrants to purchase an additional 2,364,066
shares of common stock at an exercise price of $8.00 per share. The
Company received net proceeds of $18.3 million, net of
expenses.
On November 2, 2015, the Company’s Class B Warrants to
purchase common stock expired in accordance with their terms. As of
November 2, 2015, holders of the Class B Warrants had
exercised 4,812,328 Class B Warrants, resulting in the issuance of
2,406,164 shares of the Company’s common stock and the
receipt by the Company of approximately $9.6 million in gross
proceeds. The 2,068,005 Class B Warrants that were not exercised
prior to expiration were terminated and are no longer
exercisable.
The significant increase in common stock outstanding in August 2014
and June 2015 is expected to impact the year-over-year
comparability of the Company’s net loss per share
calculations.</t>
  </si>
  <si>
    <t>Summary of Significant Accounting Policies</t>
  </si>
  <si>
    <t>2. Summary of Significant Accounting Policies
Basis of Presentation
The accompanying financial information has been prepared in
accordance with U.S. generally accepted accounting principles
(“U.S. GAAP”).
Significant Risks and Uncertainties
The Company’s operations are subject to a number of factors
that can affect its operating results and financial condition. Such
factors include, but are not limited to: the results of clinical
testing and trial activities of the Company’s products, the
Company’s ability to obtain regulatory approval to market its
products, competition from products manufactured and sold or being
developed by other companies, the price of, and demand for, the
Company’s products, the Company’s ability to negotiate
favorable licensing or other manufacturing and marketing agreements
for its products and the Company’s ability to raise capital.
See “Risk Factors” contained elsewhere in this Annual
Report on Form 10-K for additional risks and uncertainties.
Reclassifications
The Company concluded it was appropriate to classify its deferred
rent as a non-current liability. Prior period financial statement
amounts have been reclassified to conform to current period
presentation. These reclassifications had no effect on reported
results of operations or cash flow from operations.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The Company bases estimates and assumptions
on historical experience when available and on various factors that
it believes to be reasonable under the circumstances. On an ongoing
basis, the Company evaluates its estimates and assumptions,
including those related to accruals, fair value measurements,
stock-based compensation, warrant valuation and income taxes. The
Company’s actual results may differ from these estimates
under different assumptions or conditions. There have been no
significant changes from the Company’s original estimates in
any periods presented.
Cash and Cash Equivalents
The Company considers all highly liquid investments with maturities
at the date of purchase of three months or less to be cash
equivalents. Cash and cash equivalents include bank demand
deposits, marketable securities with maturities of three months or
less at purchase, and money market funds that invest primarily in
certificates of deposit, commercial paper and U.S. government and
U.S. government agency obligations. Cash equivalents are reported
at fair value.
Marketable Securities
Marketable securities at December 31, 2015 and
December 31, 2014 consisted of investments in short-term
corporate debt securities. Management determines the appropriate
classification of the securities at the time they are acquired and
evaluates the appropriateness of such classifications at each
balance sheet date. The Company classifies its marketable
securities as available-for-sale pursuant to ASC 320,
Investments—Debt and Equity Securities
The Company reviews marketable securities for other-than-temporary
impairment whenever the fair value of a marketable security is less
than the amortized cost and evidence indicates that a marketable
security’s carrying amount is not recoverable within a
reasonable period of time. Other-than-temporary impairments of
investments are recognized in the statements of operations if the
Company has experienced a credit loss, has the intent to sell the
marketable security, or if it is more likely than not that the
Company will be required to sell the marketable security before
recovery of the amortized cost basis. Evidence considered in this
assessment includes reasons for the impairment, compliance with the
Company’s investment policy, the severity and the duration of
the impairment and changes in value subsequent to the end of the
period.
Marketable securities at December 31, 2015 consist of the
following:
Marketable Securities Amortized Cost Unrealized Gains Unrealized Losses Fair Value
Current:
Corporate debt $ 22,979,245 $ 199 $ (30,572 ) $ 22,948,872
Marketable securities at December 31, 2014 consisted of the
following:
Marketable Securities Amortized Cost Unrealized Gains Unrealized Losses Fair Value
Current:
Corporate debt $ 1,671,233 $ 159 $ (786 ) $ 1,670,606
At December 31, 2015 and December 31, 2014, the Company
held only current investments. Investments classified as current
have maturities of less than one year. Investments that would be
classified as non-current are those that have maturities of greater
than one year and management does not intend to liquidate within
the next twelve months.
At December 31, 2015 and December 31, 2014, the Company
held 28 and three debt securities, respectively, that individually
and in total were in an immaterial unrealized loss position for
less than one year. The aggregate fair value of debt securities in
an unrealized loss position at December 31, 2015 and
December 31, 2014 was $21,137,424 and $1,222,291,
respectively. The Company evaluated its securities for
other-than-temporary impairment and considered the decline in
market value for the securities to be primarily attributable to
current economic and market conditions. It is not more likely than
not that the Company will be required to sell the securities, and
the Company does not intend to do so prior to the recovery of the
amortized cost basis. Based on this analysis, these marketable
securities were not considered to be other-than-temporarily
impaired as of December 31, 2015 and 2014.
Concentrations of Credit Risk
Financial instruments which potentially subject the Company to
credit risk consist primarily of cash, cash equivalents and
marketable securities. The Company holds these investments in
highly rated financial institutions, and, by policy, limits the
amounts of credit exposure to any one financial institution. These
amounts at times may exceed federally insured limits. The Company
has not experienced any credit losses in such accounts and does not
believe it is exposed to any significant credit risk on these
funds. The Company has no off-balance sheet concentrations of
credit risk, such as foreign currency exchange contracts, option
contracts or other hedging arrangements.
Fair Value of Financial Instruments
The Company’s financial instruments consist of cash and cash
equivalents, marketable securities, accounts payable, accrued
liabilities, notes payable, convertible notes, warrant liabilities
and embedded derivatives liabilities. Fair value estimates of these
instruments are made at a specific point in time, based on relevant
market information. These estimates may be subjective in nature and
involve uncertainties and matters of significant judgment and
therefore cannot be determined with precision. The fair value of
the Company’s convertible notes, warrant liabilities and
embedded derivatives liabilities are based upon unobservable
inputs, as described further below.
The Company is required to disclose information on all assets and
liabilities reported at fair value that enables an assessment of
the inputs used in determining the reported fair values. FASB ASC
Topic 820, Fair Value Measurements and Disclosures
Level 1—Valuations based on unadjusted quoted prices in
active markets for identical assets or liabilities that the Company
has the ability to access at the measurement date.
Level 2—Valuations based on quoted prices for similar assets
or liabilities in markets that are not active or for which all
significant inputs are observable, either directly or
indirectly.
Level 3—Valuations that require inputs that reflect the
Company’s own assumptions that are both significant to the
fair value measurement and unobservable.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ompany had no liabilities classified as Level 1 or Level 2.
The carrying amounts reported in the accompanying financial
statements for accounts payable and accrued expenses approximate
their respective fair values due to their short-term maturities.
The fair value of the warrant and embedded derivative liabilities
are discussed in Note 3, “Fair Value Measurements.”
Property, Office Equipment, and Leasehold Improvements
Property and equipment are recorded at cost less accumulated
depreciation. Depreciation of property and equipment is provided by
the straight-line method over their estimated useful lives, ranging
from three to five years.
Leasehold improvements are amortized on a straight line basis over
the useful life of the improvement or the initial lease term,
whichever is shorter. Costs for normal repair and maintenance are
charged to expense as incurred.
Deferred Rent
The Company has an operating lease for office and laboratory space.
Rent expense is recorded on a straight-line basis over the initial
lease term. The difference between the actual cash paid and the
straight-line rent expense is recorded as deferred rent.
Research and Development Costs
Research and development costs are charged to expense as incurred
and are typically made up of salaries and benefits, clinical trial
activities, drug development and manufacturing costs, and
third-party service fees, including for clinical research
organizations and investigative sites. Costs for certain
development activities, such as clinical trials, are recognized
based on an evaluation of the progress to completion of specific
tasks using data such as patient enrollment, clinical site
activations, or information provided by vendors on their actual
costs incurred. Payments for these activities are based on the
terms of the individual arrangements, which may differ from the
pattern of costs incurred, and are reflected in the financial
statements as prepaid or accrued expenses.
Share-based Compensation
The Company accounts for stock-based compensation in accordance
with ASC 718, Compensation—Stock Compensation,
The fair value of options is calculated using the Black-Scholes
option pricing model to determine the fair value of stock options
on the date of grant based on key assumptions such as stock price,
expected volatility and expected term. The Company’s
estimates of these assumptions are primarily based on third-party
valuations, historical data, peer company data and judgment
regarding future trends and factors.
Income Taxes
The Company uses the asset and liability method to calculate
deferred tax assets and liabilities. Deferred taxes are recognized
based on the differences between the financial statement carrying
amounts of existing assets and liabilities and their respective tax
bases using enacted tax rates expected to apply to taxable income
in the years in which those differences are expected to be
recovered or settled. The Company records a valuation allowance
against a deferred tax asset when it is more-likely-than-not that
the deferred tax asset will not be realized.
The Company is subject to federal, state and local taxes and
follows a recognition threshold and measurement attribute for the
financial statement recognition and measurement of a tax position
taken or expected to be taken in a tax return. The Company
recognizes tax benefits or expenses of uncertain tax positions in
the year such determination is made when the position is
“more likely than not” to be sustained assuming
examination by tax authorities. Management has reviewed the
Company’s tax positions for all open tax years (tax years
ended December 31, 2008 through December 31, 2015) and
concluded that no provision for unrecognized tax benefits or
expense is required in these financial statements. There are no
income tax audits in progress as of December 31, 2015.
Impairment of Long-lived Assets
In accordance with ASC 360, Property, Plant, and Equipment
Segment and Geographic Information
Operating segments are identified as components of an enterprise
about which separate discrete financial information is available
for evaluation by the chief operating decision maker, or decision
making group, in making decisions on how to allocate resources and
assess performance. The Company’s chief operating decision
maker is the chief executive officer. The Company and the chief
decision maker view the Company’s operations and manage its
business as one operating segment. The Company operates in only one
geographic segment.
Net Loss per Share Applicable to Common Stockholders
Basic net loss per share applicable to common stockholders is
calculated by dividing net loss applicable to common stockholders
by the weighted average shares outstanding during the period,
without consideration for common stock equivalents. Net loss
applicable to common stockholders is calculated by adjusting the
net loss of the Company for cumulative preferred stock dividends.
Diluted net loss per share applicable to common stockholders is
calculated by adjusting weighted average shares outstanding for the
dilutive effect of common stock equivalents outstanding for the
period, determined using the treasury-stock method. For purposes of
the dilutive net loss per share applicable to common stockholders
calculation, stock options and warrant are considered to be common
stock equivalents but are excluded from the calculation of diluted
net loss per share applicable to common stockholders, as their
effect would be anti-dilutive; therefore, basic and diluted net
loss per share applicable to common stockholders were the same for
all periods presented.
Comprehensive Income (Loss)
Comprehensive income (loss) is defined as the change in equity of a
business enterprise during a period from transactions, and other
events and circumstances from non-owner sources, and currently
consists of net loss and changes in unrealized gains and losses on
available-for-sale securities.
Recent Accounting Pronouncements
In August 2014, the FASB issued a new Accounting Standards Update,
Presentation of Financial Statements—Going Concern
(Subtopic 205-40): Disclosure of Uncertainties about an
Entity’s Ability to Continue as a Going Concern (ASU
2014-15)
In November 2015, the FASB issued a new Accounting Standards
Update, Balance Sheet Classification of Deferred Taxes (ASU
2015-17).
In January 2016, the FASB issued a new Accounting Standards Update,
Recognition and Measurement of Financial Assets and Financial
Liabilities (ASU 2016-01).
In February 2016, the FASB issued a new Accounting Standards
Update , Leases (ASU 2016-02),</t>
  </si>
  <si>
    <t>Fair Value Measurements</t>
  </si>
  <si>
    <t>Fair Value Disclosures [Abstract]</t>
  </si>
  <si>
    <t>3. Fair Value Measurements
The following fair value hierarchy table presents information about
the Company’s financial assets and liabilities measured at
fair value on a recurring basis as of December 31, 2015 and
December 31, 2014:
Fair Value Measurement As of December 31, 2015
Quoted Prices Significant Significant
Cash equivalents $ 9,607,134 $
— $
—
Marketable securities 22,948,872
—
—
Warrant liability
—
— 444,324
Total $ 32,556,006 $
— $ 444,324
Fair Value Measurement As of December 31, 2014
Quoted Prices Significant Significant
Cash equivalents $ 25,628,918 $
— $
—
Marketable securities 1,670,606
—
—
Warrant liability
—
— 313,004
Total $ 27,299,524 $
— $ 313,004
The Company issued a warrant to the representative of the
underwriters of its IPO (the “Representative’s
Warrant”) to purchase 206,410 shares of common stock at an
exercise price of $7.50 per share (see Note 9, “Capital
Structure”). The Company evaluated the Representative’s
Warrants against current accounting guidance and determined that
these warrants should be classified as a liability and considers it
as a Level 3 financial instrument. The warrant will be re-measured
at each subsequent reporting period and changes in fair value will
be recognized in the statement of operations. The following
assumptions were used in a Black-Scholes option-pricing model to
determine the fair value of the warrant liability as of
December 31, 2015 and 2014:
As of As of
Expected volatility 78.1 % 74.8 %
Remaining contractual term (in years) 3.67 4.67
Risk-free interest rate 1.54 % 1.65 %
Expected dividend yield — % — %
The following tables present a reconciliation of the
Company’s financial liabilities measured at fair value on a
recurring basis using significant unobservable inputs (Level 3) for
the years ended December 31, 2015, 2014 and 2013:
Warrant liabilities (1)
Year Ended
December 31,
2015 2014 2013
Balance at beginning of period $ 313,004 $ 3,088,017 $
—
Issuances of convertible notes
— 865,635 2,080,722
Cancellation of placement agent warrants (2)
— (941,541 )
—
Issuance of Representative’s Warrant
— 403,696
—
Increase in fair value (3) 131,320 2,563,080 1,007,295
Conversion of convertible notes to common stock
— (5,665,883 )
—
Balance at end of period $
444,324 $ 313,004 $ 3,088,017
Embedded derivatives liabilities (1)
Year
Ended December 31,
2015 2014 2013
Balance at beginning of period $
— $ 2,680,780 $
—
Issuances of convertible notes
— 537,607 1,075,985
(Decrease) increase in fair value (3)
— (1,337,878 ) 1,604,795
Conversion of convertible notes to common stock
— (1,880,509 )
—
Balance at end of period $
— $
— $ 2,680,780
(1) Prior to the closing of the
Company’s IPO on August 1, 2014, the Company considered
its convertible note related warrant liabilities and embedded
derivatives liabilities as Level 3 financial instruments. The
Company determined the fair value of these liabilities immediately
prior to the Company’s IPO and then reclassified the balances
to additional paid-in capital on the closing of the IPO.
(2) The Company reclassified the balance
of the placement agent warrants to additional paid-in capital as a
reduction of the offering costs upon their cancellation.
(3) The change in the fair values of the
warrant and embedded derivatives liabilities are recorded in other
expenses in the statement of operations.
The key inputs into the Black-Scholes option pricing model are the
per share value and the expected volatility of the Company’s
common stock. Significant changes in these inputs will directly
increase or decrease the estimated fair value of the
Company’s warrant liability.</t>
  </si>
  <si>
    <t>Property, Equipment, and Leasehold Improvements</t>
  </si>
  <si>
    <t>Property, Plant and Equipment [Abstract]</t>
  </si>
  <si>
    <t>4. Property, Equipment, and Leasehold Improvements
Property, equipment, and leasehold improvements, at cost, consist
of:
December 31,
2015 2014
Computer equipment $ 19,691 $ 19,691
Furniture 434,697 434,697
Lab equipment 1,631,016 1,631,016
Leasehold improvements 1,821,677 1,813,520
3,907,081 3,898,924
Less: accumulated depreciation and amortization (2,288,113 ) (1,750,769 )
$ 1,618,968 $ 2,148,155
Depreciation expense was $537,344, $551,323 and $559,237 for the
years ended December 31, 2015, 2014 and 2013,
respectively.</t>
  </si>
  <si>
    <t>Accrued Expenses</t>
  </si>
  <si>
    <t>Payables and Accruals [Abstract]</t>
  </si>
  <si>
    <t>5. Accrued Expenses
Accrued expenses consist of the following:
December 31,
2015 2014
Accrued compensation costs $ 1,133,742 $ 1,865,778
Accrued research and development service fees 590,307 202,183
Accrued professional fees 317,796 286,443
Accrued licensing fees
— 200,000
Other 209,922 187,039
$ 2,251,767 $ 2,741,443</t>
  </si>
  <si>
    <t>Senior Convertible Notes</t>
  </si>
  <si>
    <t>Debt Disclosure [Abstract]</t>
  </si>
  <si>
    <t>6. Senior Convertible Notes
The Company issued approximately $15.0 million aggregate principal
amount of its 8.00% Convertible Notes due May 31, 2015 (the
“Convertible Notes”) from June 2013 through June 2014.
On August 1, 2014, in conjunction with the closing of the
Company’s IPO, the principal amount of the Convertible Notes,
and all accrued and unpaid interest thereon, automatically
converted into 5,109,988 shares of common stock. Upon the closing
of the offering, the Company accelerated the amortization of the
remaining debt discount balance to interest expense.
The Company recorded the costs directly related to the issuance of
its Convertible Notes as debt issuance costs and amortized these
costs to interest expense using the effective interest method of
amortization until the completion of the Company’s IPO. Upon
the closing of the offering, the Company accelerated the
amortization of the remaining balance to interest expense.
Each purchaser of the Convertible Notes also received a warrant
which included an exercise price “cap” that was
analogous to “down round protection” which precluded
the Company from classifying the warrants in equity (the
“Note Warrants”). The Convertible Notes also included
embedded derivatives (i.e. penalty provisions) that required
bifurcation. As such, the Company reflected both the values of the
Note Warrants and the embedded derivatives as liabilities which
were re-measured at each reporting period and immediately prior to
the closing of the Company’s IPO, and changes in fair value
were recognized in the statement of operations. Upon the closing of
the IPO, the Company reclassified the balances of the Note Warrant
and embedded derivative liabilities to additional paid-in capital
as the terms of the Note Warrants, including any penalty warrants,
became fixed and the interest penalties were paid in the
Company’s common stock, and therefore both the Note Warrants
and penalties were no longer considered a liability (see Note 3,
“Fair Value Measurements”).
Upon the closing of the IPO and based on the terms of the Note
Warrants, the Company determined the total number of shares of the
Company’s common stock underlying the Note Warrants to be
3,321,416 at an exercise price of $3.00 per share. The number of
shares of common stock underlying the outstanding Note Warrants as
of December 31, 2015 and 2014 was 3,315,878 and 3,321,416,
respectively. The Note Warrants expire five years from the date of
issuance.</t>
  </si>
  <si>
    <t>Net Loss Per Share of Common Stock</t>
  </si>
  <si>
    <t>Earnings Per Share [Abstract]</t>
  </si>
  <si>
    <t>7. Net Loss Per Share of Common Stock
Diluted loss per share is the same as basic loss per share for all
periods presented because the effects of potentially dilutive items
were anti-dilutive given the Company’s net loss. Basic loss
per share is computed by dividing net loss available to common
stockholders by the weighted-average number of common shares
outstanding.
The following table sets forth the computation of basic and diluted
loss per share for common stockholders:
Year Ended
December 31,
2015 2014 2013
Net loss applicable to common stockholders $ (25,120,964 ) $ (34,617,536 ) $ (23,620,702 )
Weighted average shares of common stock outstanding 23,328,922 8,973,599 1,011,789
Net loss per share of common stock—basic and diluted $ (1.08 ) $ (3.86 ) $ (23.35 )
The following potentially dilutive securities outstanding at
December 31, 2015 and 2014 have been excluded from the
computation of diluted weighted average shares outstanding, as they
would have been antidilutive given the Company’s net
loss:
December 31,
2015 2014 2013
Preferred stock
—
— 4,554,874
Options to purchase common stock 4,313,755 3,089,327 2,221,652
Warrants to purchase common stock (1) 13,503,107 14,577,361 718,322
17,816,862 17,666,688 7,494,848
(1) The potential dilutive impact of the
Company’s Note Warrants (see Note 6 “Senior Convertible
Notes”) were not included as of December 31, 2013 as the
underlying number of shares was not determinable at that time and
would also have been antidilutive.</t>
  </si>
  <si>
    <t>Commitments and Contingencies</t>
  </si>
  <si>
    <t>Commitments and Contingencies Disclosure [Abstract]</t>
  </si>
  <si>
    <t>8. Commitments and Contingencies
Operating Leases
In December 2010, the Company entered into a non-cancellable
operating lease for office space and laboratory facilities in
Yonkers, New York expiring in December 2025. In December 2011, the
Company entered into an amendment which extended the terms of the
lease through December 2027. The lease provides for the option to
renew for two additional five-year terms. The premises were
occupied in June 2011. Monthly rent payments began the date the
office and laboratory facilities were ready for occupancy. A
security deposit in the amount of $54,865 was paid by the
Company.
In January 2012, the Company entered into a non-cancellable
operating lease for additional office space and laboratory
facilities in the same building in Yonkers, New York expiring in
December 2027. The lease provides for an option to renew for two
additional five-year terms. A security deposit in the amount of
$78,238 was paid by the Company. Future minimum lease payments are
as follows:
Amount
Year ending December 31:
2016 $ 851,895
2017 868,933
2018 886,311
2019 904,038
2020 922,118
Thereafter 6,992,396
$ 11,425,691
Rent expense is recognized on the straight-line method over the
terms of each lease. Rent expense for the years ended
December 31, 2015, 2014 and 2013, was approximately $873,000,
$871,000 and $870,000, respectively.</t>
  </si>
  <si>
    <t>Capital Structure</t>
  </si>
  <si>
    <t>Equity [Abstract]</t>
  </si>
  <si>
    <t>9. Capital Structure
Common Stock
As of December 31, 2015, the Company was authorized to issue
100,000,000 shares of common stock at $0.0001 par value per
share.
Private Placement
On June 12, 2015, the Company closed a private placement of
its securities with a group of institutional investors (the
“PIPE”). Each investor received one share of common
stock and a warrant to purchase one-half share of common stock at a
price of $4.23 per common share purchased. The closing of the PIPE
resulted in the issuance of an aggregate of 4,728,128 common shares
and warrants to purchase an additional 2,364,066 shares of common
stock at an exercise price of $8.00 per full share, which expire
three years form the date of issuance (the “PIPE
Warrants”). The Company received net proceeds from the PIPE
of $18.3 million, after deducting expenses payable by the
Company.
The placement agents in the PIPE received warrants to purchase 4%
of the total number of shares of common stock sold in the PIPE (the
“Placement Agent Warrants”), for a total of 189,126
shares of common stock underlying the Placement Agent Warrants. The
Placement Warrants became exercisable upon issuance at an exercise
price of $4.65 per share and expire on June 11, 2020.
The common stock and accompanying PIPE Warrants and Placement Agent
Warrants have been classified to stockholders’ equity in the
Company’s balance sheet.
Initial Public Offering
In July 2014, the shareholders approved an amended certificate of
incorporation that became effectively immediately upon the closing
of the Company’s IPO. The approved certificate increased the
number of authorized shares of common stock to 100,000,000
shares.
On August 1, 2014, the Company closed its IPO. Each Unit
consisted of one share of common stock, one Class A Warrant to
purchase one share of common stock at an exercise price of $4.80
per share and one Class B Warrant to purchase one-half share of
common stock at an exercise price of $4.00 per full share. The
closing of the IPO resulted in the sale of an aggregate of
6,880,333 Units at a public offering price of $6.00 per Unit, less
underwriting discounts and commissions and the underwriter’s
expenses, including 880,333 Units issued upon the exercise by the
underwriters of their option to purchase additional Units at the
public offering price to cover over-allotments of the Company. The
Company received net proceeds from the IPO of $35.0 million, after
deducting underwriting discounts, commissions, and expenses payable
by the Company. Following the IPO, the units separated and the
shares of common stock, Class A Warrants and Class B Warrants
began to trade separately. The common stock and accompanying
Class A and Class B warrants were classified to
stockholders’ equity in the Company’s balance
sheet.
On November 2, 2015, the Company’s Class B Warrants to
purchase common stock expired in accordance with their terms. As of
November 2, 2015, holders of the Class B Warrants had
exercised 4,812,328 Class B Warrants, resulting in the issuance of
2,406,164 shares of the Company’s common stock and the
receipt by the Company of approximately $9.6 million in gross
proceeds. The 2,068,005 Class B Warrants that were not exercised
prior to expiration have terminated and are no longer
exercisable.
Representative’s Warrant
The Maxim Group, LLC, the representative of the underwriters in the
IPO, received the Representative’s Warrant to purchase 3% of
the total number of shares of common stock sold in the IPO,
including those shares sold upon the exercise of the
over-allotment, for a total of 206,410 shares of common stock
underlying the Representative’s Warrant. The
Representative’s Warrant became exercisable at an exercise
price of $7.50 per share beginning 180 days after the effective
date of the Company’s registration statement (January 24,
2015) and expires on August 27, 2019. The Company classified
the Representative’s Warrant as a liability since it did not
meet the requirements to be included in equity. The fair value of
the Representative’s Warrant will be re-measured at each
reporting period and changes in fair value will be recognized in
the statement of operations (see Note 3, “Fair Value
Measurements”).
Voting
The holders of shares of common stock are entitled to one vote for
each share of common stock held at all meetings of stockholders and
written actions in lieu of meetings.
Dividends
The holders of shares of common stock are entitled to receive
dividends, if and when declared by the board of directors. As of
December 31, 2015, no dividends have been declared or paid on
the Company’s common stock since inception.
Reserved for Future Issuance
The Company has reserved for future issuance the following number
of shares of common stock as of December 31, 2015 and
2014:
December 31,
2015 2014
Options to purchase common stock 4,313,755 3,089,327
Warrants to purchase common stock 13,503,107 14,577,361
17,816,862 17,666,688
Convertible Preferred Stock
Dividends
On May 28, 2014, the board of directors declared a dividend to
be paid in-kind to the holders of the Company’s preferred
stock in accordance with the Company’s Fourth Amended and
Restated Certificate of Incorporation, whereby each holder of
shares of preferred stock will be entitled to a number of
additional shares of the applicable series of preferred stock equal
to the amount of the accrued and unpaid dividend on such
holder’s shares (the “Dividend”). The Company
determined that 605,645 shares of Series A preferred stock,
1,172,645 shares of Series B preferred stock, 1,379,388 shares of
Series C preferred stock and 2,395 shares of Series C-1 preferred
stock would be required to satisfy the Dividend.
The Company recorded the in-kind dividend payable and associated
expense at fair value of the securities to be issued. The Company
was able to assess the value of the preferred stock dividends in
terms of its common stock to be issued upon conversion of the
preferred stock on the closing of its IPO.
Conversion
On August 1, 2014, in conjunction with the closing of the
Company’s IPO, all outstanding shares of the Company’s
preferred stock, including the in-kind dividend payable, were
automatically converted into 6,861,968 shares of its common
stock.</t>
  </si>
  <si>
    <t>Stock Warrants</t>
  </si>
  <si>
    <t>Text Block [Abstract]</t>
  </si>
  <si>
    <t>10. Stock Warrants
As of December 31, 2015 and 2014, the Company had warrants
outstanding as shown in the table below.
December 31,
2015 2014
Note Warrants 3,315,878 3,321,416
Class A Warrants 6,880,333 6,880,333
Class B Warrants (1)
— 3,440,166
PIPE Warrants 2,364,066
—
Representative’s Warrant 206,410 206,410
Placement Agent Warrants 189,126
—
Other warrants (2) 547,294 729,036
Warrants to purchase common stock 13,503,107 14,577,361
Weighted-average exercise price per share $ 5.02 $ 4.32
(1) The Class B Warrants expired pursuant
to their terms on November 2, 2015.
(2) Other warrants are comprised of
warrants issued prior to the Company’s IPO, generally in
exchange for services rendered to the Company.
The fair value of each warrant to purchase shares of common stock
issued for services rendered to the Company was estimated using the
Black-Scholes option pricing model with the following weighted
average assumptions:
Year Ended
2014 2013
Fair value of underlying common stock $ 4.27 $ 3.50
Expected volatility 75.4 % 72.8 %
Remaining contractual term (in years) 5.00 5.00
Risk-free interest rate 1.68 % 0.65 %
Expected dividend yield — % — %
During 2015, the Company did not issue any warrants to purchase
shares of common stock for services rendered to the Company.
During 2014, the Company issued warrants to purchase 10,714 shares
of common stock at a strike price of $5.25 per share for services
rendered to the Company. The Company calculated the fair value of
these warrants to be $26,354 which has been recognized as a
component of general and administrative expenses in 2014.
During 2013, the Company issued warrants to purchase 14,285 shares
of common stock at a strike price of $7.00 per share for services
rendered to the Company. The Company calculated the fair value of
these warrants to be $22,149 which has been recognized as a
component of general and administrative expenses in 2013.
The following table summarizes information regarding the
Company’s warrants outstanding and the corresponding exercise
price at December 31, 2015:
Exercise Prices Shares Expiration Date
£ 3,588,406
August 31, 2016 – September 1, 2021
$4.01 - $4.99 7,069,459 February 1, 2017 – June
11, 2020
$5.00 - $9.99 2,656,900 December 10, 2016 – June
27, 2021
³ 188,342 August 31, 2016 – January
5, 2022
13,503,107</t>
  </si>
  <si>
    <t>Stock Option and Incentive Plans</t>
  </si>
  <si>
    <t>Disclosure of Compensation Related Costs, Share-based Payments [Abstract]</t>
  </si>
  <si>
    <t>11. Stock Option and Incentive Plans
Amended and Restated 2008 Equity Incentive Plan
In July 2008, the Company adopted the 2008 Equity Incentive Plan
(the “Plan”). On February 26, 2013, the board of
directors approved an amended and restated plan (the “Amended
Plan”) to increase the number of shares of common stock
available under the Amended Plan to 1,571,428 and, for new awards,
to reduce the period that vested awards would remain exercisable
upon termination of service from ten years to two years. The board
of directors also approved an option exchange offer (the
“Exchange Offer”) for eligible option holders with
outstanding options with an exercise price in excess of $3.50 per
share. The offering period for the Exchange Offer commenced on
March 11, 2013 and expired on April 9, 2013.
Participation in the Exchange Offer was voluntary. Options to
purchase 647,521 shares of the Company’s common stock, held
by a total of 26 participants, including 20 employees, were
exchanged under the tender offer. The exchanged option grants were
granted at an exercise price of $3.50 per share. The Company
recorded expense associated with the modification with an immediate
charge for the vested portion of option grants exchanged and
additional charges as the remaining unvested portions become
vested.
Upon the original adoption of the Plan, the number of shares of
common stock reserved pursuant to the Plan was 214,285. On
December 12, 2011, the Plan was amended to increase the number
of shares of common stock available under the Plan to 900,000. The
board of directors also increased the number of shares of common
stock available under the Company’s Amended Plan on
February 24, 2014 and April 29, 2014 to 1,857,142 and
2,357,142, respectively.
As of the closing of the Company’s IPO, there will be no
further grants made under the Amended Plan.
2014 Omnibus Incentive Plan
In April 2014, the Company’s board of directors adopted the
2014 Omnibus Incentive Plan (the “2014 Plan”). The 2014
Plan was approved by the Company’s shareholders on
July 3, 2014. The 2014 Plan allows for the granting of
incentive and non-qualified stock options, restricted stock and
stock unit awards, stock appreciation rights and other
performance-based awards to the Company’s employees, members
of the board of directors and consultants of the Company. On
July 28, 2014, the effective date of the 2014 Plan, the number
of shares of common stock reserved pursuant to the 2014 Plan was
571,429. The 2014 Plan provides for an annual increase, to be added
on the first day of each fiscal year, beginning with the fiscal
year ending December 31, 2015 and continuing until the
expiration of the 2014 Plan, equal to the lesser of (i) 4% of
the outstanding shares of common stock on December 31
immediately preceding such date or (ii) a lesser amount
determined by the Company’s board of directors. Consistent
with the provision for an annual increase, an additional 808,690
shares of common stock have been reserved under the 2014 Plan.
The Company recognizes compensation expense for share-based
compensation based on the fair value of the underlying instrument.
The fair value of each stock option grant is estimated on the date
of grant using the Black-Scholes option-pricing model. A summary of
stock option activity for the year ended December 31, 2015, is
summarized as follows:
Number of Weighted Weighted Aggregate
Options outstanding at December 31, 2014 3,089,327 $ 4.95
Granted 1,353,750 4.64
Exercised (75,197 ) 3.50
Expired (25,605 ) 6.59
Forfeited (28,520 ) 3.61
Options outstanding at December 31, 2015 4,313,755 $ 4.87 7.34 $ 2,544,493
Vested and exercisable at December 31, 2015 2,864,799 $ 5.05 6.55 $ 2,014,233
Of the option grants outstanding to purchase 4,313,755 shares of
common stock, grants to purchase 667,870 shares of common stock
were issued and are outstanding outside the Company’s
incentive plans.
The fair value of each option grant is estimated on the date of the
grant using the Black-Scholes option-pricing model. The weighted
average grant date fair value of options granted during the years
ended December 31, 2015, 2014 and 2013 was $4.64, $3.95 and
$3.50, respectively. Total compensation expense recognized amounted
to $1,929,112, $1,940,179 and $2,309,569 for the years ended
December 31, 2015, 2014 and 2013, respectively. As of
December 31, 2015, the total remaining unrecognized
compensation cost related to unvested stock options was $3,596,629
which will be recognized over a weighted average period of
approximately 2.52 years.
The following weighted average assumptions were used to compute the
fair value of stock option grants:
Year Ended December 31,
2015 2014 2013
Risk free interest rate 1.62 % 1.95 % 1.21 %
Expected dividend yield
—
—
—
Expected term (in years) 5.75 5.96 6.22
Expected volatility 74.36 % 76.3 % 73.2 %
Expected volatility—
Expected term—
Risk-free interest rate—
Expected dividend yield—</t>
  </si>
  <si>
    <t>Retention Bonus Plan</t>
  </si>
  <si>
    <t>Postemployment Benefits [Abstract]</t>
  </si>
  <si>
    <t>12. Retention Bonus Plan
On February 24, 2014, the Company adopted the ContraFect
Corporation Retention Bonus Plan (the “Retention
Plan”). Under the Retention Plan, participants vested in and
became eligible to receive awards equal to a fixed dollar amount
(the “Award Amount”), upon the earliest to occur of any
of the following events: (i) the IPO; (ii) a Change of
Control (as defined in the Retention Plan); (iii) May 31,
2015; and (iv) a participant’s termination of employment
due to death or Disability (as defined in the Retention Plan) (each
such event, a “Payment Event”). In the event of an IPO
or Change of Control, participants who were then employed by the
Company were eligible to receive shares of common stock in an
amount equal to 1.82 times each participant’s Award
Amount.
As of June 30, 2014, Award Amounts totaling $532,700 had been
granted under the Retention Plan. Upon the closing of the
Company’s IPO, the Company recognized a total of $954,754 of
expense associated with the vesting of the grants. On
September 11, 2014, the Company issued 133,109 shares of its
common stock, net of shares withheld for tax obligations, in
payment of the retention grants.
There are no outstanding Award Amounts as of December 31, 2015
or December 31, 2014 and the Company does not anticipate any
further grants under the Retention Plan.</t>
  </si>
  <si>
    <t>401k Savings Plan</t>
  </si>
  <si>
    <t>Compensation and Retirement Disclosure [Abstract]</t>
  </si>
  <si>
    <t>13. 401k Savings Plan
In 2010, the Company established a defined-contribution savings
plan under Section 401(k) of the Internal Revenue Code (the
401(k) Plan). The 401(k) Plan covers all employees who meet defined
minimum age and service requirements, and allows participants to
defer a portion of their annual compensation on a pre-tax basis The
Company did not make any contributions to the 401(k) Plan through
December 31, 2014. During 2015, the Company established an
employer matching program for participants in the 401(k) Plan. The
Company incurred approximately $88,000 of expense for matching
contributions to the 401(k) Plan during the year ended
December 31, 2015.</t>
  </si>
  <si>
    <t>Income Taxes</t>
  </si>
  <si>
    <t>Income Tax Disclosure [Abstract]</t>
  </si>
  <si>
    <t>14. Income Taxes
The Company has available approximately $91,586,000 and $96,074,000
of unused operating loss carryforwards for federal and state tax
purposes, respectively, that may be applied against future taxable
income. The net operating loss carryforwards will expire through
the year 2035 if not utilized prior to that date. No provision for
a deferred tax asset has been made for the tax benefits of the net
operating loss carryforwards as the entire amount is offset by a
valuation allowance. The valuation allowance increased by
approximately $9,937,000 and $7,494,000 during the years 2015 and
2014, respectively, and was approximately $40,089,000 and
$30,152,000 at December 31, 2015 and 2014, respectively.
The Internal Revenue Code of 1986, as amended (the Code) provides
for a limitation of the annual use of net operating losses and
other tax attributes (such as research and development tax credit
carryforwards) following certain ownership changes (as defined by
the Code) that could limit the Company’s ability to utilize
these carryforwards. At this time, the Company has not completed a
study to assess whether an ownership change under Section 382
of the Code has occurred, or whether there have been multiple
ownership changes since the Company’s formation, due to the
costs and complexities associated with such a study. The Company
may have experienced various ownership changes, as defined by the
Code, as a result of past financing transactions. Accordingly, the
Company’s ability to utilize the aforementioned carryforwards
may be limited. Additionally, U.S. tax laws limit the time during
which these carryforwards may be applied against future taxes.
Therefore, the Company may not be able to take full advantage of
these carryforwards for federal or state income tax purposes.
The Company’s reserves related to taxes are based on a
determination of whether and how much of a tax benefit taken by the
Company in its tax filings or positions is more likely than not to
be realized following resolution of any potential contingencies
present related to the tax benefit. For the three years ended
December 31, 2015, the Company had no unrecognized tax
benefits or related interest and penalties accrued. The Company has
not, as yet, conducted a study of research and development
(R&amp;D) credit carryforwards. This study may result in an
adjustment to the Company’s R&amp;D credit carryforwards;
however, until a study is completed and any adjustment is known, no
amounts are being presented as an uncertain tax position. A full
valuation allowance has been provided against the Company’s
R&amp;D credits and, if an adjustment is required, this adjustment
would be offset by an adjustment to the valuation allowance. Thus,
there would be no impact to the balance sheet or statement of
operations if an adjustment were required. The Company would
recognize both accrued interest and penalties related to
unrecognized benefits in income tax expense. The Company’s
uncertain tax positions are related to years that remain subject to
examination by relevant tax authorities. Since the Company is in a
loss carryforward position, the Company is generally subject to
examination by the U.S. federal, state and local income tax
authorities for all tax years in which a loss carryforward is
available.
The principal components of the Company’s deferred tax
assets/liabilities for 2015 and 2014 are as follows:
December 31,
2015 2014
Deferred tax assets/liabilities:
Net operating loss carryovers $ 36,414,890 $ 26,959,701
R&amp;D tax credits 1,469,756 1,224,288
Share-based compensation 1,922,680 1,649,073
Accrued compensation and severance 147,175 409,234
Depreciation (496,327 ) (690,981 )
Deferred rent 404,885 370,376
Intangible assets 225,702 229,836
40,088,761 30,151,527
Valuation allowance (40,088,761 ) (30,151,527 )
Net deferred tax assets (liabilities) $
— $
—
A reconciliation of the statutory U.S. Federal rate to the
company’s effective tax rate is as follows:
Year Ended
December 31,
2015 2014 2013
Federal income tax benefit at statutory rate (34.00 )% (34.00 )% (34.00 )%
State income tax, net of federal benefit (5.49 ) (5.70 ) (5.00 )
Permanent item—non-deductible interest
— 14.59
—
Other permanent items 1.99 1.83 0.01
Change in valuation allowance 39.70 24.89 40.17
R&amp;D tax credits (.99 ) (1.13 ) (1.08 )
Other (1.21 ) (0.48 ) (0.10 )
Effective income tax (benefit) expense rate 0 % 0 % 0 %</t>
  </si>
  <si>
    <t>Significant Agreements</t>
  </si>
  <si>
    <t>15. Significant Agreements
Rockefeller University
License Agreements
The Company has entered into the following license agreements with
The Rockefeller University:
• On July 12, 2011, the Company
entered into a license agreement for the worldwide, exclusive right
to a patent covering the composition of matter for the lysin PlySS2
for the treatment and prevention of diseases caused by
gram-positive bacteria (the “CF-301 License”). The
Company rebranded PlySS2 as CF-301. The license gives the Company
the right to exclusively develop, make, have made, use, import,
lease, sell and offer for sale products that would otherwise
infringe a claim of this patent application or patent.
• On June 1, 2011, the Company
entered into a license agreement for the exclusive rights to The
Rockefeller University’s interest in a joint patent
application covering the method of delivering antibodies through
the cell wall of gram-positive bacteria to the periplasmic space.
This intellectual property was developed as a result of the
sponsored research agreement between the Company and The
Rockefeller University, and was jointly discovered and filed by the
two parties.
•
On September 23, 2010, the Company entered into a
license agreement for the worldwide, exclusive right to develop,
make, have made, use, import, lease, sell, and offer for sale
products that would otherwise infringe a claim of the suite of
patents and patent applications covering the composition of matter
for eight individual lysin molecules for the treatment and
prevention of diseases caused by gram-positive bacteria. The lysins
in this suite have activity against Group B Streptococci,
Staphylococcus aureus, Streptococcus pneumonia, Bacillus anthracis,
Enterococcus faecalis and Enterococcus faecium.
In consideration for the licenses, we paid Rockefeller license
initiation fees in cash and stock and may be required to pay an
annual maintenance fee, milestone payments and royalties on net
sales from products to Rockefeller. We are allowed to grant
sublicenses to third parties without prior approval, subject to
certain conditions and the payment of a certain percentage of all
payments we receive from sublicensees.
Each license agreement terminates upon the later of (i) the
expiration or abandonment of the last licensed patent under the
license agreement to expire or become abandoned, or (ii) 10
years after the first commercial sale of the first licensed
product. The Rockefeller University may terminate any license
agreement in the event of a breach of such agreement by the Company
or if the Company challenges the validity or enforceability of the
underlying patent rights. The Company may terminate any license
agreement at any time on 60 days’ notice.
Collaborative Research Agreements
Beginning in October 2009, we entered into a research agreement
with Rockefeller where we provided funding for the research. The
initial agreement focused on producing and testing monoclonal
antibodies against proteins of Staph aureus
Our current agreement runs through October 31, 2016. Either
party may terminate the agreement upon breach of the agreement,
following 30 days written notice and failure to cure such breach.
Following the expiration or termination of the agreement, each
party will have a non-exclusive license to use for internal
research purposes all research results, including joint
intellectual property. If Rockefeller or joint intellectual
property develops from these programs, we will have the
right-of-first refusal to negotiate to acquire a royalty-bearing
license to utilize such intellectual property for commercial
purposes.
Trellis Biosciences, LLC
On January 29, 2014, the Company entered into a license
agreement with Trellis Biosciences, LLC (“Trellis”)
that gives it exclusive rights to all Trellis mAbs in the field of
influenza discovered from the Trellis CellSpot platform.
Particularly, the license provides the Company with three fully
human mAbs that bind, neutralize and protect animals from all
strains of H1, H3 and B influenza, and that will also cross bind,
neutralize and protect animals from all other seasonal or pandemic
influenza strains that may arise (including H5N1 and H7N9).
In consideration for the license, the Company paid Trellis $200,000
and issued 151,515 shares of Series C-1 preferred stock,
contractually valued at $500,000. On October 7, 2014, the
Company issued 132,380 shares of its common stock in satisfaction
of the $500,000 remaining due in stock as consideration for the
license. The Company will also be required to make payments to
Trellis upon the achievement of specified development and
regulatory milestones and upon the achievement of future sales and
for royalty on future net sales from products. The Company is
allowed to grant sublicenses to third parties.
The license agreement terminates upon the earlier of (i) the
Company’s decision to terminate the agreement at will or for
safety reasons, (ii) material breach by either party that is
not cured within ninety (90) days, or (iii) either
party’s insolvency.
MorphoSys AG
In June 2014, the Company and MorphoSys AG agreed to terminate
their license agreement effective as of August 15, 2014 and
resolve all outstanding claims thereunder. On August 11, 2014,
the Company made the €1,000,000 payment to MorphoSys AG
pursuant to the agreed upon settlement.
Legal Contingencies
From time to time, the Company may be involved in disputes and
legal proceedings in the ordinary course of its business. These
proceedings may include allegations of infringement of intellectual
property, employment or other matters. The Company records a
liability in its financial statements for these matters when a loss
is known or considered probable and the amount can be reasonably
estimated. The Company reviews these estimates each accounting
period as additional information is known and adjusts the loss
provision when appropriate. If a matter is both probable to result
in a liability and the amounts of loss can be reasonably estimated,
the Company estimates and discloses the possible loss or range of
loss to the extent necessary to make the financial statements not
misleading. If the loss is not probable or cannot be reasonably
estimated, a liability is not recorded in the Company’s
financial statements. The Company currently has no legal
proceedings ongoing that management estimates could have a material
effect on the Company’s financial statements.</t>
  </si>
  <si>
    <t>Related-Party Transactions</t>
  </si>
  <si>
    <t>Related Party Transactions [Abstract]</t>
  </si>
  <si>
    <t>16. Related-Party Transactions
The Company paid its non-employee directors fees for services as
directors and consulting of approximately $630,000, $568,000 and
$271,000 for the years ended December 31, 2015, 2014 and 2013,
respectively, which were included in general and administrative
expenses.</t>
  </si>
  <si>
    <t>Subsequent Events</t>
  </si>
  <si>
    <t>Subsequent Events [Abstract]</t>
  </si>
  <si>
    <t>17. Subsequent Events
In January 2016, the Company entered into a Sales Agreement with
Cowen and Company, LLC (“Cowen”) to sell shares of the
Company’s common stock, with aggregate gross sales proceeds
of up to $30 million, through an “at the market” equity
offering program under which Cowen will act as sales agent. As of
the date of this report, the Company has not sold any shares under
the program.</t>
  </si>
  <si>
    <t>Summary of Significant Accounting Policies (Policies)</t>
  </si>
  <si>
    <t>Basis of Presentation</t>
  </si>
  <si>
    <t>Basis of Presentation
The accompanying financial information has been prepared in
accordance with U.S. generally accepted accounting principles
(“U.S. GAAP”).</t>
  </si>
  <si>
    <t>Significant Risks and Uncertainties</t>
  </si>
  <si>
    <t>Significant Risks and Uncertainties
The Company’s operations are subject to a number of factors
that can affect its operating results and financial condition. Such
factors include, but are not limited to: the results of clinical
testing and trial activities of the Company’s products, the
Company’s ability to obtain regulatory approval to market its
products, competition from products manufactured and sold or being
developed by other companies, the price of, and demand for, the
Company’s products, the Company’s ability to negotiate
favorable licensing or other manufacturing and marketing agreements
for its products and the Company’s ability to raise capital.
See “Risk Factors” contained elsewhere in this Annual
Report on Form 10-K for additional risks and uncertainties.</t>
  </si>
  <si>
    <t>Reclassifications</t>
  </si>
  <si>
    <t>Reclassifications
The Company concluded it was appropriate to classify its deferred
rent as a non-current liability. Prior period financial statement
amounts have been reclassified to conform to current period
presentation. These reclassifications had no effect on reported
results of operations or cash flow from operations.</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The Company bases estimates and assumptions
on historical experience when available and on various factors that
it believes to be reasonable under the circumstances. On an ongoing
basis, the Company evaluates its estimates and assumptions,
including those related to accruals, fair value measurements,
stock-based compensation, warrant valuation and income taxes. The
Company’s actual results may differ from these estimates
under different assumptions or conditions. There have been no
significant changes from the Company’s original estimates in
any periods presented.</t>
  </si>
  <si>
    <t>Cash and Cash Equivalents</t>
  </si>
  <si>
    <t>Cash and Cash Equivalents
The Company considers all highly liquid investments with maturities
at the date of purchase of three months or less to be cash
equivalents. Cash and cash equivalents include bank demand
deposits, marketable securities with maturities of three months or
less at purchase, and money market funds that invest primarily in
certificates of deposit, commercial paper and U.S. government and
U.S. government agency obligations. Cash equivalents are reported
at fair value.</t>
  </si>
  <si>
    <t>Marketable Securities</t>
  </si>
  <si>
    <t>Marketable Securities
Marketable securities at December 31, 2015 and
December 31, 2014 consisted of investments in short-term
corporate debt securities. Management determines the appropriate
classification of the securities at the time they are acquired and
evaluates the appropriateness of such classifications at each
balance sheet date. The Company classifies its marketable
securities as available-for-sale pursuant to ASC 320,
Investments—Debt and Equity Securities
The Company reviews marketable securities for other-than-temporary
impairment whenever the fair value of a marketable security is less
than the amortized cost and evidence indicates that a marketable
security’s carrying amount is not recoverable within a
reasonable period of time. Other-than-temporary impairments of
investments are recognized in the statements of operations if the
Company has experienced a credit loss, has the intent to sell the
marketable security, or if it is more likely than not that the
Company will be required to sell the marketable security before
recovery of the amortized cost basis. Evidence considered in this
assessment includes reasons for the impairment, compliance with the
Company’s investment policy, the severity and the duration of
the impairment and changes in value subsequent to the end of the
period.
Marketable securities at December 31, 2015 consist of the
following:
Marketable Securities Amortized Cost Unrealized Gains Unrealized Losses Fair Value
Current:
Corporate debt $ 22,979,245 $ 199 $ (30,572 ) $ 22,948,872
Marketable securities at December 31, 2014 consisted of the
following:
Marketable Securities Amortized Cost Unrealized Gains Unrealized Losses Fair Value
Current:
Corporate debt $ 1,671,233 $ 159 $ (786 ) $ 1,670,606
At December 31, 2015 and December 31, 2014, the Company
held only current investments. Investments classified as current
have maturities of less than one year. Investments that would be
classified as non-current are those that have maturities of greater
than one year and management does not intend to liquidate within
the next twelve months.
At December 31, 2015 and December 31, 2014, the Company
held 28 and three debt securities, respectively, that individually
and in total were in an immaterial unrealized loss position for
less than one year. The aggregate fair value of debt securities in
an unrealized loss position at December 31, 2015 and
December 31, 2014 was $21,137,424 and $1,222,291,
respectively. The Company evaluated its securities for
other-than-temporary impairment and considered the decline in
market value for the securities to be primarily attributable to
current economic and market conditions. It is not more likely than
not that the Company will be required to sell the securities, and
the Company does not intend to do so prior to the recovery of the
amortized cost basis. Based on this analysis, these marketable
securities were not considered to be other-than-temporarily
impaired as of December 31, 2015 and 2014.</t>
  </si>
  <si>
    <t>Concentrations of Credit Risk</t>
  </si>
  <si>
    <t>Concentrations of Credit Risk
Financial instruments which potentially subject the Company to
credit risk consist primarily of cash, cash equivalents and
marketable securities. The Company holds these investments in
highly rated financial institutions, and, by policy, limits the
amounts of credit exposure to any one financial institution. These
amounts at times may exceed federally insured limits. The Company
has not experienced any credit losses in such accounts and does not
believe it is exposed to any significant credit risk on these
funds. The Company has no off-balance sheet concentrations of
credit risk, such as foreign currency exchange contracts, option
contracts or other hedging arrangements.</t>
  </si>
  <si>
    <t>Fair Value of Financial Instruments</t>
  </si>
  <si>
    <t>Fair Value of Financial Instruments
The Company’s financial instruments consist of cash and cash
equivalents, marketable securities, accounts payable, accrued
liabilities, notes payable, convertible notes, warrant liabilities
and embedded derivatives liabilities. Fair value estimates of these
instruments are made at a specific point in time, based on relevant
market information. These estimates may be subjective in nature and
involve uncertainties and matters of significant judgment and
therefore cannot be determined with precision. The fair value of
the Company’s convertible notes, warrant liabilities and
embedded derivatives liabilities are based upon unobservable
inputs, as described further below.
The Company is required to disclose information on all assets and
liabilities reported at fair value that enables an assessment of
the inputs used in determining the reported fair values. FASB ASC
Topic 820, Fair Value Measurements and Disclosures
Level 1—Valuations based on unadjusted quoted prices in
active markets for identical assets or liabilities that the Company
has the ability to access at the measurement date.
Level 2—Valuations based on quoted prices for similar assets
or liabilities in markets that are not active or for which all
significant inputs are observable, either directly or
indirectly.
Level 3—Valuations that require inputs that reflect the
Company’s own assumptions that are both significant to the
fair value measurement and unobservable.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ompany had no liabilities classified as Level 1 or Level 2.
The carrying amounts reported in the accompanying financial
statements for accounts payable and accrued expenses approximate
their respective fair values due to their short-term maturities.
The fair value of the warrant and embedded derivative liabilities
are discussed in Note 3, “Fair Value Measurements.”</t>
  </si>
  <si>
    <t>Property, Office Equipment, and Leasehold Improvements</t>
  </si>
  <si>
    <t>Property, Office Equipment, and Leasehold Improvements
Property and equipment are recorded at cost less accumulated
depreciation. Depreciation of property and equipment is provided by
the straight-line method over their estimated useful lives, ranging
from three to five years.
Leasehold improvements are amortized on a straight line basis over
the useful life of the improvement or the initial lease term,
whichever is shorter. Costs for normal repair and maintenance are
charged to expense as incurred.</t>
  </si>
  <si>
    <t>Deferred Rent</t>
  </si>
  <si>
    <t>Deferred Rent
The Company has an operating lease for office and laboratory space.
Rent expense is recorded on a straight-line basis over the initial
lease term. The difference between the actual cash paid and the
straight-line rent expense is recorded as deferred rent.</t>
  </si>
  <si>
    <t>Research and Development Costs</t>
  </si>
  <si>
    <t>Research and Development Costs
Research and development costs are charged to expense as incurred
and are typically made up of salaries and benefits, clinical trial
activities, drug development and manufacturing costs, and
third-party service fees, including for clinical research
organizations and investigative sites. Costs for certain
development activities, such as clinical trials, are recognized
based on an evaluation of the progress to completion of specific
tasks using data such as patient enrollment, clinical site
activations, or information provided by vendors on their actual
costs incurred. Payments for these activities are based on the
terms of the individual arrangements, which may differ from the
pattern of costs incurred, and are reflected in the financial
statements as prepaid or accrued expenses.</t>
  </si>
  <si>
    <t>Share-based Compensation</t>
  </si>
  <si>
    <t>Share-based Compensation
The Company accounts for stock-based compensation in accordance
with ASC 718, Compensation—Stock Compensation,
The fair value of options is calculated using the Black-Scholes
option pricing model to determine the fair value of stock options
on the date of grant based on key assumptions such as stock price,
expected volatility and expected term. The Company’s
estimates of these assumptions are primarily based on third-party
valuations, historical data, peer company data and judgment
regarding future trends and factors.</t>
  </si>
  <si>
    <t>Income Taxes
The Company uses the asset and liability method to calculate
deferred tax assets and liabilities. Deferred taxes are recognized
based on the differences between the financial statement carrying
amounts of existing assets and liabilities and their respective tax
bases using enacted tax rates expected to apply to taxable income
in the years in which those differences are expected to be
recovered or settled. The Company records a valuation allowance
against a deferred tax asset when it is more-likely-than-not that
the deferred tax asset will not be realized.
The Company is subject to federal, state and local taxes and
follows a recognition threshold and measurement attribute for the
financial statement recognition and measurement of a tax position
taken or expected to be taken in a tax return. The Company
recognizes tax benefits or expenses of uncertain tax positions in
the year such determination is made when the position is
“more likely than not” to be sustained assuming
examination by tax authorities. Management has reviewed the
Company’s tax positions for all open tax years (tax years
ended December 31, 2008 through December 31, 2015) and
concluded that no provision for unrecognized tax benefits or
expense is required in these financial statements. There are no
income tax audits in progress as of December 31, 2015.</t>
  </si>
  <si>
    <t>Impairment of Long-lived Assets</t>
  </si>
  <si>
    <t>Impairment of Long-lived Assets
In accordance with ASC 360, Property, Plant, and Equipment</t>
  </si>
  <si>
    <t>Segment and Geographic Information</t>
  </si>
  <si>
    <t>Segment and Geographic Information
Operating segments are identified as components of an enterprise
about which separate discrete financial information is available
for evaluation by the chief operating decision maker, or decision
making group, in making decisions on how to allocate resources and
assess performance. The Company’s chief operating decision
maker is the chief executive officer. The Company and the chief
decision maker view the Company’s operations and manage its
business as one operating segment. The Company operates in only one
geographic segment.</t>
  </si>
  <si>
    <t>Net Loss per Share Applicable to Common Stockholders</t>
  </si>
  <si>
    <t>Net Loss per Share Applicable to Common Stockholders
Basic net loss per share applicable to common stockholders is
calculated by dividing net loss applicable to common stockholders
by the weighted average shares outstanding during the period,
without consideration for common stock equivalents. Net loss
applicable to common stockholders is calculated by adjusting the
net loss of the Company for cumulative preferred stock dividends.
Diluted net loss per share applicable to common stockholders is
calculated by adjusting weighted average shares outstanding for the
dilutive effect of common stock equivalents outstanding for the
period, determined using the treasury-stock method. For purposes of
the dilutive net loss per share applicable to common stockholders
calculation, stock options and warrant are considered to be common
stock equivalents but are excluded from the calculation of diluted
net loss per share applicable to common stockholders, as their
effect would be anti-dilutive; therefore, basic and diluted net
loss per share applicable to common stockholders were the same for
all periods presented.</t>
  </si>
  <si>
    <t>Comprehensive Income (Loss)</t>
  </si>
  <si>
    <t>Comprehensive Income (Loss)
Comprehensive income (loss) is defined as the change in equity of a
business enterprise during a period from transactions, and other
events and circumstances from non-owner sources, and currently
consists of net loss and changes in unrealized gains and losses on
available-for-sale securities.</t>
  </si>
  <si>
    <t>Recent Accounting Pronouncements</t>
  </si>
  <si>
    <t>Recent Accounting Pronouncements
In August 2014, the FASB issued a new Accounting Standards Update,
Presentation of Financial Statements—Going Concern
(Subtopic 205-40): Disclosure of Uncertainties about an
Entity’s Ability to Continue as a Going Concern (ASU
2014-15)
In November 2015, the FASB issued a new Accounting Standards
Update, Balance Sheet Classification of Deferred Taxes (ASU
2015-17).
In January 2016, the FASB issued a new Accounting Standards Update,
Recognition and Measurement of Financial Assets and Financial
Liabilities (ASU 2016-01).
In February 2016, the FASB issued a new Accounting Standards
Update , Leases (ASU 2016-02),</t>
  </si>
  <si>
    <t>Summary of Significant Accounting Policies (Tables)</t>
  </si>
  <si>
    <t>Schedule of Marketable Securities</t>
  </si>
  <si>
    <t xml:space="preserve">Marketable securities at December 31, 2015 consist of the
following:
Marketable Securities Amortized Cost Unrealized Gains Unrealized Losses Fair Value
Current:
Corporate debt $ 22,979,245 $ 199 $ (30,572 ) $ 22,948,872
Marketable securities at December 31, 2014 consisted of the
following:
Marketable Securities Amortized Cost Unrealized Gains Unrealized Losses Fair Value
Current:
Corporate debt $ 1,671,233 $ 159 $ (786 ) $ 1,670,606 </t>
  </si>
  <si>
    <t>Fair Value Measurements (Tables)</t>
  </si>
  <si>
    <t>Information about Company's Financial Assets and Liabilities Measured at Fair Value on Recurring Basis</t>
  </si>
  <si>
    <t>The following fair value hierarchy table presents information about
the Company’s financial assets and liabilities measured at
fair value on a recurring basis as of December 31, 2015 and
December 31, 2014:
Fair Value Measurement As of December 31, 2015
Quoted Prices Significant Significant
Cash equivalents $ 9,607,134 $
— $
—
Marketable securities 22,948,872
—
—
Warrant liability
—
— 444,324
Total $ 32,556,006 $
— $ 444,324
Fair Value Measurement As of December 31, 2014
Quoted Prices Significant Significant
Cash equivalents $ 25,628,918 $
— $
—
Marketable securities 1,670,606
—
—
Warrant liability
—
— 313,004
Total $ 27,299,524 $
— $ 313,004</t>
  </si>
  <si>
    <t>Assumption Used to Determine Fair Value of Warrant Liability</t>
  </si>
  <si>
    <t xml:space="preserve">The following assumptions were used in a Black-Scholes
option-pricing model to determine the fair value of the warrant
liability as of December 31, 2015 and 2014:
As of As of
Expected volatility 78.1 % 74.8 %
Remaining contractual term (in years) 3.67 4.67
Risk-free interest rate 1.54 % 1.65 %
Expected dividend yield — % — % </t>
  </si>
  <si>
    <t>Reconciliation of Company's Financial Liabilities Measured at Fair Value on Recurring Basis Using Significant Unobservable Inputs (Level 3)</t>
  </si>
  <si>
    <t>The following tables present a reconciliation of the
Company’s financial liabilities measured at fair value on a
recurring basis using significant unobservable inputs (Level 3) for
the years ended December 31, 2015, 2014 and 2013:
Warrant liabilities (1)
Year Ended
December 31,
2015 2014 2013
Balance at beginning of period $ 313,004 $ 3,088,017 $
—
Issuances of convertible notes
— 865,635 2,080,722
Cancellation of placement agent warrants (2)
— (941,541 )
—
Issuance of Representative’s Warrant
— 403,696
—
Increase in fair value (3) 131,320 2,563,080 1,007,295
Conversion of convertible notes to common stock
— (5,665,883 )
—
Balance at end of period $
444,324 $ 313,004 $ 3,088,017
Embedded derivatives liabilities (1)
Year
Ended December 31,
2015 2014 2013
Balance at beginning of period $
— $ 2,680,780 $
—
Issuances of convertible notes
— 537,607 1,075,985
(Decrease) increase in fair value (3)
— (1,337,878 ) 1,604,795
Conversion of convertible notes to common stock
— (1,880,509 )
—
Balance at end of period $
— $
— $ 2,680,780
(1) Prior to the closing of the
Company’s IPO on August 1, 2014, the Company considered
its convertible note related warrant liabilities and embedded
derivatives liabilities as Level 3 financial instruments. The
Company determined the fair value of these liabilities immediately
prior to the Company’s IPO and then reclassified the balances
to additional paid-in capital on the closing of the IPO.
(2) The Company reclassified the balance
of the placement agent warrants to additional paid-in capital as a
reduction of the offering costs upon their cancellation.
(3) The change in the fair values of the
warrant and embedded derivatives liabilities are recorded in other
expenses in the statement of operations.</t>
  </si>
  <si>
    <t>Black-Scholes Option Pricing Model [Member]</t>
  </si>
  <si>
    <t xml:space="preserve">The fair value of each warrant to purchase shares of common stock
issued for services rendered to the Company was estimated using the
Black-Scholes option pricing model with the following weighted
average assumptions:
Year Ended
2014 2013
Fair value of underlying common stock $ 4.27 $ 3.50
Expected volatility 75.4 % 72.8 %
Remaining contractual term (in years) 5.00 5.00
Risk-free interest rate 1.68 % 0.65 %
Expected dividend yield — % — % </t>
  </si>
  <si>
    <t>Property, Equipment, and Leasehold Improvements (Tables)</t>
  </si>
  <si>
    <t>Schedule of Property, Equipment and Leasehold Improvements, at Cost</t>
  </si>
  <si>
    <t>Property, equipment, and leasehold improvements, at cost, consist
of:
December 31,
2015 2014
Computer equipment $ 19,691 $ 19,691
Furniture 434,697 434,697
Lab equipment 1,631,016 1,631,016
Leasehold improvements 1,821,677 1,813,520
3,907,081 3,898,924
Less: accumulated depreciation and amortization (2,288,113 ) (1,750,769 )
$ 1,618,968 $ 2,148,155</t>
  </si>
  <si>
    <t>Accrued Expenses (Tables)</t>
  </si>
  <si>
    <t>Summary of Accrued Expenses</t>
  </si>
  <si>
    <t>Accrued expenses consist of the following:
December 31,
2015 2014
Accrued compensation costs $ 1,133,742 $ 1,865,778
Accrued research and development service fees 590,307 202,183
Accrued professional fees 317,796 286,443
Accrued licensing fees
— 200,000
Other 209,922 187,039
$ 2,251,767 $ 2,741,443</t>
  </si>
  <si>
    <t>Net Loss Per Share of Common Stock (Tables)</t>
  </si>
  <si>
    <t>Schedule of Computation of Basic and Diluted Loss Per Share for Common Stockholders</t>
  </si>
  <si>
    <t>The following table sets forth the computation of basic and diluted
loss per share for common stockholders:
Year Ended
December 31,
2015 2014 2013
Net loss applicable to common stockholders $ (25,120,964 ) $ (34,617,536 ) $ (23,620,702 )
Weighted average shares of common stock outstanding 23,328,922 8,973,599 1,011,789
Net loss per share of common stock—basic and diluted $ (1.08 ) $ (3.86 ) $ (23.35 )</t>
  </si>
  <si>
    <t>Schedule of Antidilutive Securities Excluded from Computation of Diluted Weighted Average Shares Outstanding</t>
  </si>
  <si>
    <t>The following potentially dilutive securities outstanding at
December 31, 2015 and 2014 have been excluded from the
computation of diluted weighted average shares outstanding, as they
would have been antidilutive given the Company’s net
loss:
December 31,
2015 2014 2013
Preferred stock
—
— 4,554,874
Options to purchase common stock 4,313,755 3,089,327 2,221,652
Warrants to purchase common stock (1) 13,503,107 14,577,361 718,322
17,816,862 17,666,688 7,494,848
(1) The potential dilutive impact of the
Company’s Note Warrants (see Note 6 “Senior Convertible
Notes”) were not included as of December 31, 2013 as the
underlying number of shares was not determinable at that time and
would also have been antidilutive.</t>
  </si>
  <si>
    <t>Commitments and Contingencies (Tables)</t>
  </si>
  <si>
    <t>Summary of Future Minimum Lease Payments</t>
  </si>
  <si>
    <t>Future minimum lease payments are as follows:
Amount
Year ending December 31:
2016 $ 851,895
2017 868,933
2018 886,311
2019 904,038
2020 922,118
Thereafter 6,992,396
$ 11,425,691</t>
  </si>
  <si>
    <t>Capital Structure (Tables)</t>
  </si>
  <si>
    <t>Summary of Common Stock Reserved for Future Issuance</t>
  </si>
  <si>
    <t>The Company has reserved for future issuance the following number
of shares of common stock as of December 31, 2015 and
2014:
December 31,
2015 2014
Options to purchase common stock 4,313,755 3,089,327
Warrants to purchase common stock 13,503,107 14,577,361
17,816,862 17,666,688</t>
  </si>
  <si>
    <t>Stock Warrants (Tables)</t>
  </si>
  <si>
    <t>Schedule of Warrants Outstanding and Corresponding Exercise Price</t>
  </si>
  <si>
    <t>As of December 31, 2015 and 2014, the Company had warrants
outstanding as shown in the table below.
December 31,
2015 2014
Note Warrants 3,315,878 3,321,416
Class A Warrants 6,880,333 6,880,333
Class B Warrants (1)
— 3,440,166
PIPE Warrants 2,364,066
—
Representative’s Warrant 206,410 206,410
Placement Agent Warrants 189,126
—
Other warrants (2) 547,294 729,036
Warrants to purchase common stock 13,503,107 14,577,361
Weighted-average exercise price per share $ 5.02 $ 4.32
(1) The Class B Warrants expired pursuant
to their terms on November 2, 2015.
(2) Other warrants are comprised of
warrants issued prior to the Company’s IPO, generally in
exchange for services rendered to the Company.
The following table summarizes information regarding the
Company’s warrants outstanding and the corresponding exercise
price at December 31, 2015:
Exercise Prices Shares Expiration Date
£ 3,588,406
August 31, 2016 – September 1, 2021
$4.01 - $4.99 7,069,459 February 1, 2017 – June
11, 2020
$5.00 - $9.99 2,656,900 December 10, 2016 – June
27, 2021
³ 188,342 August 31, 2016 – January
5, 2022
13,503,107</t>
  </si>
  <si>
    <t>Stock Option and Incentive Plans (Tables)</t>
  </si>
  <si>
    <t>Summary of Stock Option Activity</t>
  </si>
  <si>
    <t>A summary of stock option activity for the year ended
December 31, 2015, is summarized as follows:
Number of Weighted Weighted Aggregate
Options outstanding at December 31, 2014 3,089,327 $ 4.95
Granted 1,353,750 4.64
Exercised (75,197 ) 3.50
Expired (25,605 ) 6.59
Forfeited (28,520 ) 3.61
Options outstanding at December 31, 2015 4,313,755 $ 4.87 7.34 $ 2,544,493
Vested and exercisable at December 31, 2015 2,864,799 $ 5.05 6.55 $ 2,014,233</t>
  </si>
  <si>
    <t>Weighted Average Assumptions to Compute Fair Value of Stock Option Grants</t>
  </si>
  <si>
    <t xml:space="preserve">The following weighted average assumptions were used to compute the
fair value of stock option grants:
Year Ended December 31,
2015 2014 2013
Risk free interest rate 1.62 % 1.95 % 1.21 %
Expected dividend yield
—
—
—
Expected term (in years) 5.75 5.96 6.22
Expected volatility 74.36 % 76.3 % 73.2 % </t>
  </si>
  <si>
    <t>Income Taxes (Tables)</t>
  </si>
  <si>
    <t>Components of Deferred Tax Assets/Liabilities</t>
  </si>
  <si>
    <t>The principal components of the Company’s deferred tax
assets/liabilities for 2015 and 2014 are as follows:
December 31,
2015 2014
Deferred tax assets/liabilities:
Net operating loss carryovers $ 36,414,890 $ 26,959,701
R&amp;D tax credits 1,469,756 1,224,288
Share-based compensation 1,922,680 1,649,073
Accrued compensation and severance 147,175 409,234
Depreciation (496,327 ) (690,981 )
Deferred rent 404,885 370,376
Intangible assets 225,702 229,836
40,088,761 30,151,527
Valuation allowance (40,088,761 ) (30,151,527 )
Net deferred tax assets (liabilities) $
— $
—</t>
  </si>
  <si>
    <t>Summary of Reconciliation of Statutory U.S. Federal Rate to Company's Effective Tax Rate</t>
  </si>
  <si>
    <t>A reconciliation of the statutory U.S. Federal rate to the
company’s effective tax rate is as follows:
Year Ended
December 31,
2015 2014 2013
Federal income tax benefit at statutory rate (34.00 )% (34.00 )% (34.00 )%
State income tax, net of federal benefit (5.49 ) (5.70 ) (5.00 )
Permanent item—non-deductible interest
— 14.59
—
Other permanent items 1.99 1.83 0.01
Change in valuation allowance 39.70 24.89 40.17
R&amp;D tax credits (.99 ) (1.13 ) (1.08 )
Other (1.21 ) (0.48 ) (0.10 )
Effective income tax (benefit) expense rate 0 % 0 % 0 %</t>
  </si>
  <si>
    <t>Organization and Description of Business - Additional Information (Detail) - USD ($)</t>
  </si>
  <si>
    <t>Nov. 02, 2015</t>
  </si>
  <si>
    <t>Jun. 12, 2015</t>
  </si>
  <si>
    <t>Aug. 01, 2014</t>
  </si>
  <si>
    <t>Aug. 31, 2014</t>
  </si>
  <si>
    <t>Organization And Description Of Business [Line Items]</t>
  </si>
  <si>
    <t>Net proceeds from initial public offering</t>
  </si>
  <si>
    <t>Initial public offering, units description</t>
  </si>
  <si>
    <t>Each Unit consisted of one share of common stock, one Class A  Warrant to purchase one share of common stock at an exercise price of $4.80 per  share and one Class B Warrant to purchase one-half share of common stock at an  exercise price of $4.00 per full share.</t>
  </si>
  <si>
    <t>Additional stock reserved for future issuance</t>
  </si>
  <si>
    <t>Shares issued</t>
  </si>
  <si>
    <t>IPO Over-Allotment [Member]</t>
  </si>
  <si>
    <t>Warrant exercise price per share</t>
  </si>
  <si>
    <t>Number of securities received by investors</t>
  </si>
  <si>
    <t>Net proceeds received</t>
  </si>
  <si>
    <t>Warrants expiration date</t>
  </si>
  <si>
    <t>Jun. 11,
		2020</t>
  </si>
  <si>
    <t>Class A Warrants [Member] | Initial Public Offering [Member]</t>
  </si>
  <si>
    <t>Class B Warrants [Member]</t>
  </si>
  <si>
    <t>Warrants exercised</t>
  </si>
  <si>
    <t>Common stock shares issued upon exercise of warrants</t>
  </si>
  <si>
    <t>Unexercised warrants terminated</t>
  </si>
  <si>
    <t>Nov. 2,
		2015</t>
  </si>
  <si>
    <t>Class B Warrants [Member] | Initial Public Offering [Member]</t>
  </si>
  <si>
    <t>Summary of Significant Accounting Policies - Additional Information (Detail)</t>
  </si>
  <si>
    <t>Dec. 31, 2015USD ($)GeographicalAreasDebt_SecuritySegment</t>
  </si>
  <si>
    <t>Dec. 31, 2014USD ($)Debt_Security</t>
  </si>
  <si>
    <t>Summary Of Significant Accounting Policies [Line Items]</t>
  </si>
  <si>
    <t>Reverse split of the company's outstanding common stock</t>
  </si>
  <si>
    <t>1-for-7</t>
  </si>
  <si>
    <t>Reverse split, effective date</t>
  </si>
  <si>
    <t>Jul. 25,
		2014</t>
  </si>
  <si>
    <t>Maturity period of highly liquid investments</t>
  </si>
  <si>
    <t>Three months or less</t>
  </si>
  <si>
    <t>Realized gains or losses on marketable securities</t>
  </si>
  <si>
    <t>Maturity period classified current investments</t>
  </si>
  <si>
    <t>Less than one  year</t>
  </si>
  <si>
    <t>Maturity period classified non-current investments</t>
  </si>
  <si>
    <t>Greater than one year and management does not intend to liquidate  within the next twelve months.</t>
  </si>
  <si>
    <t>Number of debt securities held | Debt_Security</t>
  </si>
  <si>
    <t>Aggregate fair value of debt securities</t>
  </si>
  <si>
    <t>Provision for unrecognized tax benefits or expense</t>
  </si>
  <si>
    <t>Impairment of long-lived assets</t>
  </si>
  <si>
    <t>Number of operating segment | Segment</t>
  </si>
  <si>
    <t>Number of geographic segment | GeographicalAreas</t>
  </si>
  <si>
    <t>Earliest Tax Year [Member]</t>
  </si>
  <si>
    <t>Tax position for all open tax years</t>
  </si>
  <si>
    <t>Latest Tax Year [Member]</t>
  </si>
  <si>
    <t>Minimum [Member]</t>
  </si>
  <si>
    <t>Property and equipment, estimated useful lives</t>
  </si>
  <si>
    <t>3 years</t>
  </si>
  <si>
    <t>Maximum [Member]</t>
  </si>
  <si>
    <t>5 years</t>
  </si>
  <si>
    <t>Level 1 [Member]</t>
  </si>
  <si>
    <t>Liabilities</t>
  </si>
  <si>
    <t>Level 2 [Member]</t>
  </si>
  <si>
    <t>Summary of Significant Accounting Policies - Schedule of Marketable Securities (Detail) - USD ($)</t>
  </si>
  <si>
    <t>Marketable Securities [Line Items]</t>
  </si>
  <si>
    <t>Marketable Securities, Fair Value</t>
  </si>
  <si>
    <t>Corporate Debt [Member]</t>
  </si>
  <si>
    <t>Marketable Securities, Amortized Cost</t>
  </si>
  <si>
    <t>Marketable Securities, Unrealized Gains</t>
  </si>
  <si>
    <t>Marketable Securities, Unrealized Losses</t>
  </si>
  <si>
    <t>Fair Value Measurements - Information about Company's Financial Assets and Liabilities Measured at Fair Value on Recurring Basis (Detail) - USD ($)</t>
  </si>
  <si>
    <t>Fair Value, Assets and Liabilities Measured on Recurring and Nonrecurring Basis [Line Items]</t>
  </si>
  <si>
    <t>Warrant liability</t>
  </si>
  <si>
    <t>Fair Value, Measurements, Recurring [Member] | Level 1 [Member]</t>
  </si>
  <si>
    <t>Cash equivalents</t>
  </si>
  <si>
    <t>Fair Value, Measurements, Recurring [Member] | Level 3 [Member]</t>
  </si>
  <si>
    <t>Fair Value Measurements - Additional Information (Detail) - Representative's Warrant [Member]</t>
  </si>
  <si>
    <t>Dec. 31, 2015$ / sharesshares</t>
  </si>
  <si>
    <t>Common stock issuable upon exercise of warrant | shares</t>
  </si>
  <si>
    <t>Warrant exercise price per share | $ / shares</t>
  </si>
  <si>
    <t>Fair Value Measurements - Assumption Used to Determine Fair Value of Warrant Liability (Detail)</t>
  </si>
  <si>
    <t>Fair Value Measurements, Recurring and Nonrecurring, Valuation Techniques [Line Items]</t>
  </si>
  <si>
    <t>Expected volatility</t>
  </si>
  <si>
    <t>75.40%</t>
  </si>
  <si>
    <t>72.80%</t>
  </si>
  <si>
    <t>Remaining contractual term (in years)</t>
  </si>
  <si>
    <t>Risk-free interest rate</t>
  </si>
  <si>
    <t>1.68%</t>
  </si>
  <si>
    <t>0.65%</t>
  </si>
  <si>
    <t>Expected dividend yield</t>
  </si>
  <si>
    <t>0.00%</t>
  </si>
  <si>
    <t>Representative's Warrant [Member]</t>
  </si>
  <si>
    <t>78.10%</t>
  </si>
  <si>
    <t>74.80%</t>
  </si>
  <si>
    <t>3 years 8 months 1 day</t>
  </si>
  <si>
    <t>4 years 8 months 1 day</t>
  </si>
  <si>
    <t>1.54%</t>
  </si>
  <si>
    <t>1.65%</t>
  </si>
  <si>
    <t>Fair Value Measurements - Reconciliation of Company's Financial Liabilities Measured at Fair Value on Recurring Basis Using Significant Unobservable Inputs (Level 3) (Detail) - USD ($)</t>
  </si>
  <si>
    <t>Warrant Liabilities [Member]</t>
  </si>
  <si>
    <t>Fair Value, Liabilities Measured on Recurring Basis, Unobservable Input Reconciliation [Line Items]</t>
  </si>
  <si>
    <t>Balance at beginning of period</t>
  </si>
  <si>
    <t>Issuances of convertible notes</t>
  </si>
  <si>
    <t>Issuance of Representative's Warrant</t>
  </si>
  <si>
    <t>(Decrease) increase in fair value</t>
  </si>
  <si>
    <t>Conversion of convertible notes to common stock</t>
  </si>
  <si>
    <t>Balance at end of period</t>
  </si>
  <si>
    <t>Embedded Derivatives Liabilities [Member]</t>
  </si>
  <si>
    <t>Property, Equipment, and Leasehold Improvements - Schedule of Property, Equipment and Leasehold Improvements, at Cost (Detail) - USD ($)</t>
  </si>
  <si>
    <t>Property, Plant and Equipment [Line Items]</t>
  </si>
  <si>
    <t>Property, equipment, and leasehold improvements, at cost, gross</t>
  </si>
  <si>
    <t>Less: accumulated depreciation and amortization</t>
  </si>
  <si>
    <t>Property, equipment, and leasehold improvements, at cost, net</t>
  </si>
  <si>
    <t>Computer Equipment [Member]</t>
  </si>
  <si>
    <t>Furniture [Member]</t>
  </si>
  <si>
    <t>Lab Equipment [Member]</t>
  </si>
  <si>
    <t>Leasehold Improvements [Member]</t>
  </si>
  <si>
    <t>Property, Equipment, and Leasehold Improvements - Additional Information (Detail) - USD ($)</t>
  </si>
  <si>
    <t>Property Plant And Equipment Capitalized Interest Costs [Abstract]</t>
  </si>
  <si>
    <t>Depreciation expense</t>
  </si>
  <si>
    <t>Accrued Expenses - Summary of Accrued Expenses (Detail) - USD ($)</t>
  </si>
  <si>
    <t>Accrued compensation costs</t>
  </si>
  <si>
    <t>Accrued research and development service fees</t>
  </si>
  <si>
    <t>Accrued professional fees</t>
  </si>
  <si>
    <t>Accrued licensing fees</t>
  </si>
  <si>
    <t>Other</t>
  </si>
  <si>
    <t>Accrued expenses and other current liabilities</t>
  </si>
  <si>
    <t>Senior Convertible Notes - Additional Information (Detail) - USD ($) $ / shares in Units, $ in Millions</t>
  </si>
  <si>
    <t>Debt Instrument [Line Items]</t>
  </si>
  <si>
    <t>IPO, closing date</t>
  </si>
  <si>
    <t>Aug. 1,
		2014</t>
  </si>
  <si>
    <t>8.00% Convertible Notes due May 31, 2015 [Member]</t>
  </si>
  <si>
    <t>Convertible Notes, principal amount</t>
  </si>
  <si>
    <t>Convertible Notes, interest rate</t>
  </si>
  <si>
    <t>8.00%</t>
  </si>
  <si>
    <t>Convertible Notes, due date</t>
  </si>
  <si>
    <t>May 31,
		2015</t>
  </si>
  <si>
    <t>Conversion of Convertible Notes together with accrued and unpaid interest into common stock, shares</t>
  </si>
  <si>
    <t>Note Warrants [Member]</t>
  </si>
  <si>
    <t>Common stock issuable upon exercise of warrant</t>
  </si>
  <si>
    <t>Warrants expiration period</t>
  </si>
  <si>
    <t>Net Loss Per Share of Common Stock - Schedule of Computation of Basic and Diluted Loss Per Share for Common Stockholders (Detail) - USD ($)</t>
  </si>
  <si>
    <t>Net loss applicable to common stockholders</t>
  </si>
  <si>
    <t>Weighted average shares of common stock outstanding</t>
  </si>
  <si>
    <t>Net loss per share of common stock-basic and diluted</t>
  </si>
  <si>
    <t>Net Loss Per Share of Common Stock - Schedule of Antidilutive Securities Excluded from Computation of Diluted Weighted Average Shares Outstanding (Detail) - shares</t>
  </si>
  <si>
    <t>Antidilutive Securities Excluded from Computation of Earnings Per Share [Line Items]</t>
  </si>
  <si>
    <t>Potentially antidilutive securities outstanding excluded from the computation of diluted weighted average shares</t>
  </si>
  <si>
    <t>Employee Stock Options [Member]</t>
  </si>
  <si>
    <t>Warrants [Member]</t>
  </si>
  <si>
    <t>Commitments and Contingencies - Additional Information (Detail)</t>
  </si>
  <si>
    <t>1 Months Ended</t>
  </si>
  <si>
    <t>Jan. 31, 2012USD ($)ExtensionOptions</t>
  </si>
  <si>
    <t>Dec. 31, 2011ExtensionOptions</t>
  </si>
  <si>
    <t>Dec. 31, 2010USD ($)</t>
  </si>
  <si>
    <t>Dec. 31, 2015USD ($)</t>
  </si>
  <si>
    <t>Dec. 31, 2014USD ($)</t>
  </si>
  <si>
    <t>Dec. 31, 2013USD ($)</t>
  </si>
  <si>
    <t>Non-cancellable operating lease, expiration date</t>
  </si>
  <si>
    <t>2027-12</t>
  </si>
  <si>
    <t>2025-12</t>
  </si>
  <si>
    <t>Extended lease agreement, date</t>
  </si>
  <si>
    <t>Security deposit paid for lease facilities</t>
  </si>
  <si>
    <t>Number of lease extension option | ExtensionOptions</t>
  </si>
  <si>
    <t>Lease renewal termination period</t>
  </si>
  <si>
    <t>Rent expense</t>
  </si>
  <si>
    <t>Commitments and Contingencies - Summary of Future Minimum Lease Payments (Detail)</t>
  </si>
  <si>
    <t>Thereafter</t>
  </si>
  <si>
    <t>Total future minimum lease payments</t>
  </si>
  <si>
    <t>Capital Structure - Additional Information (Detail) - USD ($)</t>
  </si>
  <si>
    <t>Jul. 31, 2014</t>
  </si>
  <si>
    <t>May. 28, 2014</t>
  </si>
  <si>
    <t>Class of Stock [Line Items]</t>
  </si>
  <si>
    <t>Common stock, voting rights</t>
  </si>
  <si>
    <t>The holders of shares of common stock are entitled to one vote for each share of  common stock held at all meetings of stockholders and written actions in lieu of  meetings.</t>
  </si>
  <si>
    <t>Dividends declared or paid</t>
  </si>
  <si>
    <t>Dividend declaration date</t>
  </si>
  <si>
    <t>May 28,
		2014</t>
  </si>
  <si>
    <t>Number of shares issued on conversion of preferred stock including in-kind dividend payable into common stock</t>
  </si>
  <si>
    <t>Issuance of Preferred Stock in payment of dividend</t>
  </si>
  <si>
    <t>Common stock units sold by initial public offering</t>
  </si>
  <si>
    <t>Public offering price, per unit</t>
  </si>
  <si>
    <t>Common stock units issued upon exercise of option by underwriters</t>
  </si>
  <si>
    <t>Private placement, securities description</t>
  </si>
  <si>
    <t>Each investor received one  share of common stock and a warrant to purchase one-half share of common stock  at a price of $4.23 per common share purchased.</t>
  </si>
  <si>
    <t>Exercise price per common share</t>
  </si>
  <si>
    <t>Class of warrant purchase percentage</t>
  </si>
  <si>
    <t>4.00%</t>
  </si>
  <si>
    <t>Warrant expiration date</t>
  </si>
  <si>
    <t>3.00%</t>
  </si>
  <si>
    <t>Aug. 27,
		2019</t>
  </si>
  <si>
    <t>Warrant exercisable period</t>
  </si>
  <si>
    <t>180 days</t>
  </si>
  <si>
    <t>Capital Structure - Summary of Common Stock Reserved for Future Issuance (Detail) - shares</t>
  </si>
  <si>
    <t>Common Stock reserved for future issuance</t>
  </si>
  <si>
    <t>Stock Options [Member]</t>
  </si>
  <si>
    <t>Stock Warrants - Schedule of Warrants Outstanding and Corresponding Exercise Price (Detail) - $ / shares</t>
  </si>
  <si>
    <t>Class of Warrant or Right [Line Items]</t>
  </si>
  <si>
    <t>Shares Underlying Outstanding Warrants</t>
  </si>
  <si>
    <t>Weighted-average exercise price per share</t>
  </si>
  <si>
    <t>Placement Agent Warrants [Member]</t>
  </si>
  <si>
    <t>Class A Warrants [Member]</t>
  </si>
  <si>
    <t>Exercise Prices</t>
  </si>
  <si>
    <t>Other Warrants [Member]</t>
  </si>
  <si>
    <t>Exercise Price Less Than or Equal to $4.00 [Member]</t>
  </si>
  <si>
    <t>Expiration Start Date</t>
  </si>
  <si>
    <t>Aug. 31,
		2016</t>
  </si>
  <si>
    <t>Expiration End Date</t>
  </si>
  <si>
    <t>Sep. 1,
		2021</t>
  </si>
  <si>
    <t>Exercise Price $4.01 - $4.99 [Member]</t>
  </si>
  <si>
    <t>Feb. 1,
		2017</t>
  </si>
  <si>
    <t>Exercise Price $5.00 - $9.99 [Member]</t>
  </si>
  <si>
    <t>Dec. 10,
		2016</t>
  </si>
  <si>
    <t>Jun. 27,
		2021</t>
  </si>
  <si>
    <t>Exercise Price Greater Than or Equal to $10.00 [Member]</t>
  </si>
  <si>
    <t>Jan. 5,
		2022</t>
  </si>
  <si>
    <t>Minimum [Member] | Exercise Price $4.01 - $4.99 [Member]</t>
  </si>
  <si>
    <t>Minimum [Member] | Exercise Price $5.00 - $9.99 [Member]</t>
  </si>
  <si>
    <t>Minimum [Member] | Exercise Price Greater Than or Equal to $10.00 [Member]</t>
  </si>
  <si>
    <t>Maximum [Member] | Exercise Price Less Than or Equal to $4.00 [Member]</t>
  </si>
  <si>
    <t>Maximum [Member] | Exercise Price $4.01 - $4.99 [Member]</t>
  </si>
  <si>
    <t>Maximum [Member] | Exercise Price $5.00 - $9.99 [Member]</t>
  </si>
  <si>
    <t>Warrants [Member] | Private Placement [Member]</t>
  </si>
  <si>
    <t>Stock Warrants - Assumption Used to Determine Fair Value of Warrant Liability (Detail) - $ / shares</t>
  </si>
  <si>
    <t>Fair value of underlying common stock</t>
  </si>
  <si>
    <t>Stock Warrants - Additional Information (Detail) - USD ($)</t>
  </si>
  <si>
    <t>Warrants issued to purchase common stock, shares for services rendered</t>
  </si>
  <si>
    <t>Common stock issued value per share</t>
  </si>
  <si>
    <t>Selling and Administrative Expenses [Member]</t>
  </si>
  <si>
    <t>General and administrative expenses, related to warrants</t>
  </si>
  <si>
    <t>Stock Option and Incentive Plans - Additional Information (Detail)</t>
  </si>
  <si>
    <t>Dec. 31, 2014shares</t>
  </si>
  <si>
    <t>Feb. 26, 2013ParticipantEmployees$ / sharesshares</t>
  </si>
  <si>
    <t>Dec. 31, 2015USD ($)$ / sharesshares</t>
  </si>
  <si>
    <t>Dec. 31, 2014USD ($)$ / sharesshares</t>
  </si>
  <si>
    <t>Dec. 31, 2013USD ($)$ / shares</t>
  </si>
  <si>
    <t>Jul. 28, 2014shares</t>
  </si>
  <si>
    <t>Apr. 29, 2014shares</t>
  </si>
  <si>
    <t>Feb. 24, 2014shares</t>
  </si>
  <si>
    <t>Dec. 12, 2011shares</t>
  </si>
  <si>
    <t>Jul. 31, 2008shares</t>
  </si>
  <si>
    <t>Share-based Compensation Arrangement by Share-based Payment Award [Line Items]</t>
  </si>
  <si>
    <t>Number of shares of common stock reserved pursuant to the plan</t>
  </si>
  <si>
    <t>Exercise price per share, Granted | $ / shares</t>
  </si>
  <si>
    <t>Number of common stock shares outstanding</t>
  </si>
  <si>
    <t>Number of common stock available for grant</t>
  </si>
  <si>
    <t>Weighted average period of unvested stock options</t>
  </si>
  <si>
    <t>2 years 6 months 7 days</t>
  </si>
  <si>
    <t>Weighted average grant date fair value of options | $ / shares</t>
  </si>
  <si>
    <t>Unrecognized compensation cost related to unvested stock options | $</t>
  </si>
  <si>
    <t>Compensation expense recognized | $</t>
  </si>
  <si>
    <t>Amended and Restated 2008 Equity Incentive Plan [Member]</t>
  </si>
  <si>
    <t>Termination of service, Period</t>
  </si>
  <si>
    <t>2 years</t>
  </si>
  <si>
    <t>Number of participants | Participant</t>
  </si>
  <si>
    <t>Number of employees | Employees</t>
  </si>
  <si>
    <t>Options to purchase Company's Common Stock</t>
  </si>
  <si>
    <t>2008 Equity Incentive Plan [Member]</t>
  </si>
  <si>
    <t>10 years</t>
  </si>
  <si>
    <t>2014 Omnibus Incentive Plan [Member]</t>
  </si>
  <si>
    <t>Number of additional shares increases of common stock reserved pursuant to the plan</t>
  </si>
  <si>
    <t>2014 Omnibus Incentive Plan [Member] | Maximum [Member]</t>
  </si>
  <si>
    <t>Annual increase of plan, percentage of common stock shares outstanding</t>
  </si>
  <si>
    <t>Stock Option and Incentive Plans - Summary of Stock Option Activity (Detail)</t>
  </si>
  <si>
    <t>Number of Options, Options outstanding, Beginning balance | shares</t>
  </si>
  <si>
    <t>Number of Options, Granted | shares</t>
  </si>
  <si>
    <t>Number of Options, Exercised | shares</t>
  </si>
  <si>
    <t>Number of Options, Expired | shares</t>
  </si>
  <si>
    <t>Number of Options, Forfeited | shares</t>
  </si>
  <si>
    <t>Number of Options, Options outstanding, Ending balance | shares</t>
  </si>
  <si>
    <t>Number of Options, Vested and exercisable, Ending Balance | shares</t>
  </si>
  <si>
    <t>Weighted Average Exercise Price, Options outstanding, Beginning balance | $ / shares</t>
  </si>
  <si>
    <t>Weighted Average Exercise Price, Granted | $ / shares</t>
  </si>
  <si>
    <t>Weighted Average Exercise Price, Exercised | $ / shares</t>
  </si>
  <si>
    <t>Weighted Average Exercise Price, Expired | $ / shares</t>
  </si>
  <si>
    <t>Weighted Average Exercise Price, Forfeited | $ / shares</t>
  </si>
  <si>
    <t>Weighted Average Exercise Price, Options outstanding, Ending balance | $ / shares</t>
  </si>
  <si>
    <t>Weighted Average Exercise Price, Vested and exercisable, Ending balance | $ / shares</t>
  </si>
  <si>
    <t>Weighted Average Remaining Contractual Life (in years), Options outstanding</t>
  </si>
  <si>
    <t>7 years 4 months 2 days</t>
  </si>
  <si>
    <t>Weighted Average Remaining Contractual Life (in years), Vested and exercisable</t>
  </si>
  <si>
    <t>6 years 6 months 18 days</t>
  </si>
  <si>
    <t>Aggregate Intrinsic value, Options outstanding | $</t>
  </si>
  <si>
    <t>Aggregate Intrinsic value, Vested and exercisable | $</t>
  </si>
  <si>
    <t>Stock Option and Incentive Plans - Weighted Average Assumptions to Compute Fair Value of Stock Option Grants (Detail) - USD ($)</t>
  </si>
  <si>
    <t>Risk free interest rate</t>
  </si>
  <si>
    <t>1.62%</t>
  </si>
  <si>
    <t>1.95%</t>
  </si>
  <si>
    <t>1.21%</t>
  </si>
  <si>
    <t>Expected term (in years)</t>
  </si>
  <si>
    <t>5 years 9 months</t>
  </si>
  <si>
    <t>5 years 11 months 16 days</t>
  </si>
  <si>
    <t>6 years 2 months 19 days</t>
  </si>
  <si>
    <t>74.36%</t>
  </si>
  <si>
    <t>76.30%</t>
  </si>
  <si>
    <t>73.20%</t>
  </si>
  <si>
    <t>Retention Bonus Plan - Additional Information (Detail) - Retention Plan [Member] - USD ($)</t>
  </si>
  <si>
    <t>Sep. 11, 2014</t>
  </si>
  <si>
    <t>Jun. 30, 2014</t>
  </si>
  <si>
    <t>Feb. 24, 2014</t>
  </si>
  <si>
    <t>Retention Bonus Plan, description</t>
  </si>
  <si>
    <t>Under the Retention Plan, participants will vest in and become eligible to receive awards equal to a fixed dollar amount (the “Award Amount”), upon the earliest to occur of any of the following events: (i) the IPO; (ii) a Change of Control (as defined in the Retention Plan); (iii) May 31, 2015; and (iv) a participant’s termination of employment due to death or Disability (as defined in the Retention Plan) (each such event, a “Payment Event”). In the event of an IPO or Change of Control, participants who are then employed by the Company shall be eligible to receive shares of common stock in an amount equal to 1.82 times each participant’s Award Amount.</t>
  </si>
  <si>
    <t>Percentage of award amount eligible to receive each participant</t>
  </si>
  <si>
    <t>182.00%</t>
  </si>
  <si>
    <t>Award Amounts granted under retention plan</t>
  </si>
  <si>
    <t>Expense associated with the vesting of the grants</t>
  </si>
  <si>
    <t>Common stock issued in payment of the retention grants</t>
  </si>
  <si>
    <t>401k Savings Plan - Additional Information (Detail)</t>
  </si>
  <si>
    <t>401k Savings Plan [Member]</t>
  </si>
  <si>
    <t>Defined Contribution Plan Disclosure [Line Items]</t>
  </si>
  <si>
    <t>Expense for matching contributions</t>
  </si>
  <si>
    <t>Income Taxes - Additional Information (Detail) - USD ($)</t>
  </si>
  <si>
    <t>Unused operating loss carryforwards for federal tax purposes</t>
  </si>
  <si>
    <t>Unused operating loss carryforwards for state tax purposes</t>
  </si>
  <si>
    <t>Net operating loss carryforwards, expiration year</t>
  </si>
  <si>
    <t>Deferred tax valuation allowance</t>
  </si>
  <si>
    <t>Increase in valuation allowance</t>
  </si>
  <si>
    <t>Unrecognized tax benefits</t>
  </si>
  <si>
    <t>Unrecognized interest</t>
  </si>
  <si>
    <t>Unrecognized penalties accrued</t>
  </si>
  <si>
    <t>Income Taxes - Components of Deferred Tax Assets/Liabilities (Detail) - USD ($)</t>
  </si>
  <si>
    <t>Deferred tax assets/liabilities:</t>
  </si>
  <si>
    <t>Net operating loss carryovers</t>
  </si>
  <si>
    <t>R&amp;D tax credits</t>
  </si>
  <si>
    <t>Accrued compensation and severance</t>
  </si>
  <si>
    <t>Intangible assets</t>
  </si>
  <si>
    <t>Deferred tax assets/liabilities gross</t>
  </si>
  <si>
    <t>Valuation allowance</t>
  </si>
  <si>
    <t>Net deferred tax assets (liabilities)</t>
  </si>
  <si>
    <t>Income Taxes - Summary of Reconciliation of Statutory U.S. Federal Rate to Company's Effective Tax Rate (Detail)</t>
  </si>
  <si>
    <t>Federal income tax benefit at statutory rate</t>
  </si>
  <si>
    <t>(34.00%)</t>
  </si>
  <si>
    <t>State income tax, net of federal benefit</t>
  </si>
  <si>
    <t>(5.49%)</t>
  </si>
  <si>
    <t>(5.70%)</t>
  </si>
  <si>
    <t>(5.00%)</t>
  </si>
  <si>
    <t>Permanent item-non-deductible interest</t>
  </si>
  <si>
    <t>14.59%</t>
  </si>
  <si>
    <t>Other permanent items</t>
  </si>
  <si>
    <t>1.99%</t>
  </si>
  <si>
    <t>1.83%</t>
  </si>
  <si>
    <t>0.01%</t>
  </si>
  <si>
    <t>Change in valuation allowance</t>
  </si>
  <si>
    <t>39.70%</t>
  </si>
  <si>
    <t>24.89%</t>
  </si>
  <si>
    <t>40.17%</t>
  </si>
  <si>
    <t>(0.99%)</t>
  </si>
  <si>
    <t>(1.13%)</t>
  </si>
  <si>
    <t>(1.08%)</t>
  </si>
  <si>
    <t>(1.21%)</t>
  </si>
  <si>
    <t>(0.48%)</t>
  </si>
  <si>
    <t>(0.10%)</t>
  </si>
  <si>
    <t>Effective income tax (benefit) expense rate</t>
  </si>
  <si>
    <t>Significant Agreements - Additional Information (Detail)</t>
  </si>
  <si>
    <t>Aug. 11, 2014EUR (€)</t>
  </si>
  <si>
    <t>Jan. 29, 2014USD ($)shares</t>
  </si>
  <si>
    <t>Oct. 07, 2014USD ($)shares</t>
  </si>
  <si>
    <t>May. 28, 2014shares</t>
  </si>
  <si>
    <t>Deferred Compensation Arrangement with Individual, Excluding Share-based Payments and Postretirement Benefits [Line Items]</t>
  </si>
  <si>
    <t>Common stock value in consideration of license</t>
  </si>
  <si>
    <t>Preferred stock issued, value</t>
  </si>
  <si>
    <t>License agreement expiration period</t>
  </si>
  <si>
    <t>90 days</t>
  </si>
  <si>
    <t>Preferred stock issued, shares | shares</t>
  </si>
  <si>
    <t>Rockefeller University [Member]</t>
  </si>
  <si>
    <t>License agreement termination notice period</t>
  </si>
  <si>
    <t>60 days</t>
  </si>
  <si>
    <t>Period of termination after first commercial sale of first licensed product</t>
  </si>
  <si>
    <t>License agreement termination description</t>
  </si>
  <si>
    <t>Each license agreement terminates upon the later of (i) the expiration or abandonment of the last licensed patent under the license agreement to expire or become abandoned, or (ii) 10 years after the first commercial sale of the first licensed product. The Rockefeller University may terminate any license agreement in the event of a breach of such agreement by the Company or if the Company challenges the validity or enforceability of the underlying patent rights. The Company may terminate any license agreement at any time on 60 days’ notice.</t>
  </si>
  <si>
    <t>Trellis Biosciences, LLC [Member]</t>
  </si>
  <si>
    <t>License agreement, date</t>
  </si>
  <si>
    <t>Jan. 29,
		2014</t>
  </si>
  <si>
    <t>License agreement, description</t>
  </si>
  <si>
    <t>The license provides the Company with three fully human mAbs</t>
  </si>
  <si>
    <t>Common stock, shares issued | shares</t>
  </si>
  <si>
    <t>Consideration paid under license agreement</t>
  </si>
  <si>
    <t>Trellis Biosciences, LLC [Member] | Series C-1 Convertible Preferred Stock [Member]</t>
  </si>
  <si>
    <t>MorphoSys AG [Member]</t>
  </si>
  <si>
    <t>License agreement termination date</t>
  </si>
  <si>
    <t>Aug. 15,
		2014</t>
  </si>
  <si>
    <t>Payment made to MorphoSys AG upon settlement | €</t>
  </si>
  <si>
    <t>Collaborative Research Agreement [Member]</t>
  </si>
  <si>
    <t>30 days</t>
  </si>
  <si>
    <t>License agreement expiration date</t>
  </si>
  <si>
    <t>Oct. 31,
		2016</t>
  </si>
  <si>
    <t>Related-Party Transactions - Additional Information (Detail) - USD ($)</t>
  </si>
  <si>
    <t>Related Party Transaction [Line Items]</t>
  </si>
  <si>
    <t>Non-employee directors fees for services as directors and consulting</t>
  </si>
  <si>
    <t>Subsequent Events - Additional Information (Detail)</t>
  </si>
  <si>
    <t>Jan. 31, 2016USD ($)</t>
  </si>
  <si>
    <t>At the Market Equity Offering Program [Member] | Subsequent Event [Member] | Cowen and Company, LLC [Member] | Maximum [Member]</t>
  </si>
  <si>
    <t>Subsequent Event [Line Items]</t>
  </si>
  <si>
    <t>Aggregate gross sales proceeds from common stock</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_(&quot;€ &quot;#,##0_);_(&quot;€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sharedStrings.xml" Type="http://schemas.openxmlformats.org/officeDocument/2006/relationships/sharedStrings"/><ns0:Relationship Id="rId69" Target="styles.xml" Type="http://schemas.openxmlformats.org/officeDocument/2006/relationships/styles"/><ns0:Relationship Id="rId7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26"/>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n" s="6" r="B7">
        <v>2015</v>
      </c>
    </row>
    <row spans="1:4" r="8">
      <c t="s" s="4" r="A8">
        <v>13</v>
      </c>
      <c t="s" s="4" r="B8">
        <v>14</v>
      </c>
    </row>
    <row spans="1:4" r="9">
      <c t="s" s="4" r="A9">
        <v>15</v>
      </c>
      <c t="s" s="4" r="B9">
        <v>16</v>
      </c>
    </row>
    <row spans="1:4" r="10">
      <c t="s" s="4" r="A10">
        <v>17</v>
      </c>
      <c t="s" s="4" r="B10">
        <v>18</v>
      </c>
    </row>
    <row spans="1:4" r="11">
      <c t="s" s="4" r="A11">
        <v>19</v>
      </c>
      <c t="n" s="6" r="B11">
        <v>1478069</v>
      </c>
    </row>
    <row spans="1:4" r="12">
      <c t="s" s="4" r="A12">
        <v>20</v>
      </c>
      <c t="s" s="4" r="B12">
        <v>21</v>
      </c>
    </row>
    <row spans="1:4" r="13">
      <c t="s" s="4" r="A13">
        <v>22</v>
      </c>
      <c t="s" s="4" r="B13">
        <v>23</v>
      </c>
    </row>
    <row spans="1:4" r="14">
      <c t="s" s="4" r="A14">
        <v>24</v>
      </c>
      <c t="s" s="4" r="B14">
        <v>25</v>
      </c>
    </row>
    <row spans="1:4" r="15">
      <c t="s" s="4" r="A15">
        <v>26</v>
      </c>
      <c t="s" s="4" r="B15">
        <v>23</v>
      </c>
    </row>
    <row spans="1:4" r="16">
      <c t="s" s="4" r="A16">
        <v>27</v>
      </c>
      <c t="s" s="4" r="B16">
        <v>28</v>
      </c>
    </row>
    <row spans="1:4" r="17">
      <c t="s" s="4" r="A17">
        <v>29</v>
      </c>
      <c t="n" s="6" r="C17">
        <v>27484005</v>
      </c>
    </row>
    <row spans="1:4" r="18">
      <c t="s" s="4" r="A18">
        <v>30</v>
      </c>
      <c t="n" s="7" r="D18">
        <v>1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93</v>
      </c>
      <c t="s" s="2" r="B1">
        <v>1</v>
      </c>
    </row>
    <row spans="1:2" r="2">
      <c t="s" s="2" r="B2">
        <v>2</v>
      </c>
    </row>
    <row spans="1:2" r="3">
      <c t="s" s="3" r="A3">
        <v>191</v>
      </c>
    </row>
    <row spans="1:2" r="4">
      <c t="s" s="4" r="A4">
        <v>193</v>
      </c>
      <c t="s" s="4" r="B4">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95</v>
      </c>
      <c t="s" s="2" r="B1">
        <v>1</v>
      </c>
    </row>
    <row spans="1:2" r="2">
      <c t="s" s="2" r="B2">
        <v>2</v>
      </c>
    </row>
    <row spans="1:2" r="3">
      <c t="s" s="3" r="A3">
        <v>196</v>
      </c>
    </row>
    <row spans="1:2" r="4">
      <c t="s" s="4" r="A4">
        <v>195</v>
      </c>
      <c t="s" s="4" r="B4">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98</v>
      </c>
      <c t="s" s="2" r="B1">
        <v>1</v>
      </c>
    </row>
    <row spans="1:2" r="2">
      <c t="s" s="2" r="B2">
        <v>2</v>
      </c>
    </row>
    <row spans="1:2" r="3">
      <c t="s" s="3" r="A3">
        <v>199</v>
      </c>
    </row>
    <row spans="1:2" r="4">
      <c t="s" s="4" r="A4">
        <v>198</v>
      </c>
      <c t="s" s="4" r="B4">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01</v>
      </c>
      <c t="s" s="2" r="B1">
        <v>1</v>
      </c>
    </row>
    <row spans="1:2" r="2">
      <c t="s" s="2" r="B2">
        <v>2</v>
      </c>
    </row>
    <row spans="1:2" r="3">
      <c t="s" s="3" r="A3">
        <v>202</v>
      </c>
    </row>
    <row spans="1:2" r="4">
      <c t="s" s="4" r="A4">
        <v>201</v>
      </c>
      <c t="s" s="4" r="B4">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04</v>
      </c>
      <c t="s" s="2" r="B1">
        <v>1</v>
      </c>
    </row>
    <row spans="1:2" r="2">
      <c t="s" s="2" r="B2">
        <v>2</v>
      </c>
    </row>
    <row spans="1:2" r="3">
      <c t="s" s="3" r="A3">
        <v>205</v>
      </c>
    </row>
    <row spans="1:2" r="4">
      <c t="s" s="4" r="A4">
        <v>204</v>
      </c>
      <c t="s" s="4" r="B4">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07</v>
      </c>
      <c t="s" s="2" r="B1">
        <v>1</v>
      </c>
    </row>
    <row spans="1:2" r="2">
      <c t="s" s="2" r="B2">
        <v>2</v>
      </c>
    </row>
    <row spans="1:2" r="3">
      <c t="s" s="3" r="A3">
        <v>208</v>
      </c>
    </row>
    <row spans="1:2" r="4">
      <c t="s" s="4" r="A4">
        <v>207</v>
      </c>
      <c t="s" s="4" r="B4">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10</v>
      </c>
      <c t="s" s="2" r="B1">
        <v>1</v>
      </c>
    </row>
    <row spans="1:2" r="2">
      <c t="s" s="2" r="B2">
        <v>2</v>
      </c>
    </row>
    <row spans="1:2" r="3">
      <c t="s" s="3" r="A3">
        <v>211</v>
      </c>
    </row>
    <row spans="1:2" r="4">
      <c t="s" s="4" r="A4">
        <v>210</v>
      </c>
      <c t="s" s="4" r="B4">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213</v>
      </c>
      <c t="s" s="2" r="B1">
        <v>1</v>
      </c>
    </row>
    <row spans="1:2" r="2">
      <c t="s" s="2" r="B2">
        <v>2</v>
      </c>
    </row>
    <row spans="1:2" r="3">
      <c t="s" s="3" r="A3">
        <v>214</v>
      </c>
    </row>
    <row spans="1:2" r="4">
      <c t="s" s="4" r="A4">
        <v>213</v>
      </c>
      <c t="s" s="4" r="B4">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216</v>
      </c>
      <c t="s" s="2" r="B1">
        <v>1</v>
      </c>
    </row>
    <row spans="1:2" r="2">
      <c t="s" s="2" r="B2">
        <v>2</v>
      </c>
    </row>
    <row spans="1:2" r="3">
      <c t="s" s="3" r="A3">
        <v>217</v>
      </c>
    </row>
    <row spans="1:2" r="4">
      <c t="s" s="4" r="A4">
        <v>216</v>
      </c>
      <c t="s" s="4" r="B4">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19</v>
      </c>
      <c t="s" s="2" r="B1">
        <v>1</v>
      </c>
    </row>
    <row spans="1:2" r="2">
      <c t="s" s="2" r="B2">
        <v>2</v>
      </c>
    </row>
    <row spans="1:2" r="3">
      <c t="s" s="3" r="A3">
        <v>220</v>
      </c>
    </row>
    <row spans="1:2" r="4">
      <c t="s" s="4" r="A4">
        <v>219</v>
      </c>
      <c t="s" s="4" r="B4">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v>
      </c>
      <c t="s" s="2" r="B1">
        <v>2</v>
      </c>
      <c t="s" s="2" r="C1">
        <v>32</v>
      </c>
    </row>
    <row spans="1:3" r="2">
      <c t="s" s="3" r="A2">
        <v>33</v>
      </c>
    </row>
    <row spans="1:3" r="3">
      <c t="s" s="4" r="A3">
        <v>34</v>
      </c>
      <c t="n" s="7" r="B3">
        <v>9972781</v>
      </c>
      <c t="n" s="7" r="C3">
        <v>25722453</v>
      </c>
    </row>
    <row spans="1:3" r="4">
      <c t="s" s="4" r="A4">
        <v>35</v>
      </c>
      <c t="n" s="6" r="B4">
        <v>22948872</v>
      </c>
      <c t="n" s="6" r="C4">
        <v>1670606</v>
      </c>
    </row>
    <row spans="1:3" r="5">
      <c t="s" s="4" r="A5">
        <v>36</v>
      </c>
      <c t="n" s="6" r="B5">
        <v>1176895</v>
      </c>
      <c t="n" s="6" r="C5">
        <v>368787</v>
      </c>
    </row>
    <row spans="1:3" r="6">
      <c t="s" s="4" r="A6">
        <v>37</v>
      </c>
      <c t="n" s="6" r="B6">
        <v>34098548</v>
      </c>
      <c t="n" s="6" r="C6">
        <v>27761846</v>
      </c>
    </row>
    <row spans="1:3" r="7">
      <c t="s" s="4" r="A7">
        <v>38</v>
      </c>
      <c t="n" s="6" r="B7">
        <v>1618968</v>
      </c>
      <c t="n" s="6" r="C7">
        <v>2148155</v>
      </c>
    </row>
    <row spans="1:3" r="8">
      <c t="s" s="4" r="A8">
        <v>39</v>
      </c>
      <c t="n" s="6" r="B8">
        <v>143621</v>
      </c>
      <c t="n" s="6" r="C8">
        <v>143621</v>
      </c>
    </row>
    <row spans="1:3" r="9">
      <c t="s" s="4" r="A9">
        <v>40</v>
      </c>
      <c t="n" s="6" r="B9">
        <v>35861137</v>
      </c>
      <c t="n" s="6" r="C9">
        <v>30053622</v>
      </c>
    </row>
    <row spans="1:3" r="10">
      <c t="s" s="3" r="A10">
        <v>41</v>
      </c>
    </row>
    <row spans="1:3" r="11">
      <c t="s" s="4" r="A11">
        <v>42</v>
      </c>
      <c t="n" s="6" r="B11">
        <v>1517417</v>
      </c>
      <c t="n" s="6" r="C11">
        <v>481626</v>
      </c>
    </row>
    <row spans="1:3" r="12">
      <c t="s" s="4" r="A12">
        <v>43</v>
      </c>
      <c t="n" s="6" r="B12">
        <v>2251767</v>
      </c>
      <c t="n" s="6" r="C12">
        <v>2741443</v>
      </c>
    </row>
    <row spans="1:3" r="13">
      <c t="s" s="4" r="A13">
        <v>44</v>
      </c>
      <c t="n" s="6" r="B13">
        <v>3769184</v>
      </c>
      <c t="n" s="6" r="C13">
        <v>3223069</v>
      </c>
    </row>
    <row spans="1:3" r="14">
      <c t="s" s="4" r="A14">
        <v>45</v>
      </c>
      <c t="n" s="6" r="B14">
        <v>972119</v>
      </c>
      <c t="n" s="6" r="C14">
        <v>936042</v>
      </c>
    </row>
    <row spans="1:3" r="15">
      <c t="s" s="4" r="A15">
        <v>46</v>
      </c>
      <c t="n" s="6" r="B15">
        <v>444324</v>
      </c>
      <c t="n" s="6" r="C15">
        <v>313004</v>
      </c>
    </row>
    <row spans="1:3" r="16">
      <c t="s" s="4" r="A16">
        <v>47</v>
      </c>
      <c t="n" s="7" r="B16">
        <v>5185627</v>
      </c>
      <c t="n" s="7" r="C16">
        <v>4472115</v>
      </c>
    </row>
    <row spans="1:3" r="17">
      <c t="s" s="4" r="A17">
        <v>48</v>
      </c>
      <c t="s" s="4" r="B17">
        <v>49</v>
      </c>
      <c t="s" s="4" r="C17">
        <v>49</v>
      </c>
    </row>
    <row spans="1:3" r="18">
      <c t="s" s="3" r="A18">
        <v>50</v>
      </c>
    </row>
    <row spans="1:3" r="19">
      <c t="s" s="4" r="A19">
        <v>51</v>
      </c>
      <c t="s" s="4" r="B19">
        <v>49</v>
      </c>
      <c t="s" s="4" r="C19">
        <v>49</v>
      </c>
    </row>
    <row spans="1:3" r="20">
      <c t="s" s="4" r="A20">
        <v>52</v>
      </c>
      <c t="n" s="7" r="B20">
        <v>2748</v>
      </c>
      <c t="n" s="7" r="C20">
        <v>2021</v>
      </c>
    </row>
    <row spans="1:3" r="21">
      <c t="s" s="4" r="A21">
        <v>53</v>
      </c>
      <c t="n" s="6" r="B21">
        <v>148282546</v>
      </c>
      <c t="n" s="6" r="C21">
        <v>118038560</v>
      </c>
    </row>
    <row spans="1:3" r="22">
      <c t="s" s="4" r="A22">
        <v>54</v>
      </c>
      <c t="n" s="6" r="B22">
        <v>-30373</v>
      </c>
      <c t="n" s="6" r="C22">
        <v>-627</v>
      </c>
    </row>
    <row spans="1:3" r="23">
      <c t="s" s="4" r="A23">
        <v>55</v>
      </c>
      <c t="n" s="6" r="B23">
        <v>-117579411</v>
      </c>
      <c t="n" s="6" r="C23">
        <v>-92458447</v>
      </c>
    </row>
    <row spans="1:3" r="24">
      <c t="s" s="4" r="A24">
        <v>56</v>
      </c>
      <c t="n" s="6" r="B24">
        <v>30675510</v>
      </c>
      <c t="n" s="6" r="C24">
        <v>25581507</v>
      </c>
    </row>
    <row spans="1:3" r="25">
      <c t="s" s="4" r="A25">
        <v>57</v>
      </c>
      <c t="n" s="7" r="B25">
        <v>35861137</v>
      </c>
      <c t="n" s="7" r="C25">
        <v>3005362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22</v>
      </c>
      <c t="s" s="2" r="B1">
        <v>1</v>
      </c>
    </row>
    <row spans="1:2" r="2">
      <c t="s" s="2" r="B2">
        <v>2</v>
      </c>
    </row>
    <row spans="1:2" r="3">
      <c t="s" s="3" r="A3">
        <v>223</v>
      </c>
    </row>
    <row spans="1:2" r="4">
      <c t="s" s="4" r="A4">
        <v>222</v>
      </c>
      <c t="s" s="4" r="B4">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25</v>
      </c>
      <c t="s" s="2" r="B1">
        <v>1</v>
      </c>
    </row>
    <row spans="1:2" r="2">
      <c t="s" s="2" r="B2">
        <v>2</v>
      </c>
    </row>
    <row spans="1:2" r="3">
      <c t="s" s="3" r="A3">
        <v>226</v>
      </c>
    </row>
    <row spans="1:2" r="4">
      <c t="s" s="4" r="A4">
        <v>225</v>
      </c>
      <c t="s" s="4" r="B4">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28</v>
      </c>
      <c t="s" s="2" r="B1">
        <v>1</v>
      </c>
    </row>
    <row spans="1:2" r="2">
      <c t="s" s="2" r="B2">
        <v>2</v>
      </c>
    </row>
    <row spans="1:2" r="3">
      <c t="s" s="3" r="A3">
        <v>229</v>
      </c>
    </row>
    <row spans="1:2" r="4">
      <c t="s" s="4" r="A4">
        <v>228</v>
      </c>
      <c t="s" s="4" r="B4">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231</v>
      </c>
      <c t="s" s="2" r="B1">
        <v>1</v>
      </c>
    </row>
    <row spans="1:2" r="2">
      <c t="s" s="2" r="B2">
        <v>2</v>
      </c>
    </row>
    <row spans="1:2" r="3">
      <c t="s" s="3" r="A3">
        <v>214</v>
      </c>
    </row>
    <row spans="1:2" r="4">
      <c t="s" s="4" r="A4">
        <v>231</v>
      </c>
      <c t="s" s="4" r="B4">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33</v>
      </c>
      <c t="s" s="2" r="B1">
        <v>1</v>
      </c>
    </row>
    <row spans="1:2" r="2">
      <c t="s" s="2" r="B2">
        <v>2</v>
      </c>
    </row>
    <row spans="1:2" r="3">
      <c t="s" s="3" r="A3">
        <v>234</v>
      </c>
    </row>
    <row spans="1:2" r="4">
      <c t="s" s="4" r="A4">
        <v>233</v>
      </c>
      <c t="s" s="4" r="B4">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36</v>
      </c>
      <c t="s" s="2" r="B1">
        <v>1</v>
      </c>
    </row>
    <row spans="1:2" r="2">
      <c t="s" s="2" r="B2">
        <v>2</v>
      </c>
    </row>
    <row spans="1:2" r="3">
      <c t="s" s="3" r="A3">
        <v>237</v>
      </c>
    </row>
    <row spans="1:2" r="4">
      <c t="s" s="4" r="A4">
        <v>236</v>
      </c>
      <c t="s" s="4" r="B4">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55"/>
    <col customWidth="1" max="2" min="2" width="80"/>
  </cols>
  <sheetData>
    <row spans="1:2" r="1">
      <c t="s" s="1" r="A1">
        <v>239</v>
      </c>
      <c t="s" s="2" r="B1">
        <v>1</v>
      </c>
    </row>
    <row spans="1:2" r="2">
      <c t="s" s="2" r="B2">
        <v>2</v>
      </c>
    </row>
    <row spans="1:2" r="3">
      <c t="s" s="3" r="A3">
        <v>191</v>
      </c>
    </row>
    <row spans="1:2" r="4">
      <c t="s" s="4" r="A4">
        <v>240</v>
      </c>
      <c t="s" s="4" r="B4">
        <v>241</v>
      </c>
    </row>
    <row spans="1:2" r="5">
      <c t="s" s="4" r="A5">
        <v>242</v>
      </c>
      <c t="s" s="4" r="B5">
        <v>243</v>
      </c>
    </row>
    <row spans="1:2" r="6">
      <c t="s" s="4" r="A6">
        <v>244</v>
      </c>
      <c t="s" s="4" r="B6">
        <v>245</v>
      </c>
    </row>
    <row spans="1:2" r="7">
      <c t="s" s="4" r="A7">
        <v>246</v>
      </c>
      <c t="s" s="4" r="B7">
        <v>247</v>
      </c>
    </row>
    <row spans="1:2" r="8">
      <c t="s" s="4" r="A8">
        <v>248</v>
      </c>
      <c t="s" s="4" r="B8">
        <v>249</v>
      </c>
    </row>
    <row spans="1:2" r="9">
      <c t="s" s="4" r="A9">
        <v>250</v>
      </c>
      <c t="s" s="4" r="B9">
        <v>251</v>
      </c>
    </row>
    <row spans="1:2" r="10">
      <c t="s" s="4" r="A10">
        <v>252</v>
      </c>
      <c t="s" s="4" r="B10">
        <v>253</v>
      </c>
    </row>
    <row spans="1:2" r="11">
      <c t="s" s="4" r="A11">
        <v>254</v>
      </c>
      <c t="s" s="4" r="B11">
        <v>255</v>
      </c>
    </row>
    <row spans="1:2" r="12">
      <c t="s" s="4" r="A12">
        <v>256</v>
      </c>
      <c t="s" s="4" r="B12">
        <v>257</v>
      </c>
    </row>
    <row spans="1:2" r="13">
      <c t="s" s="4" r="A13">
        <v>258</v>
      </c>
      <c t="s" s="4" r="B13">
        <v>259</v>
      </c>
    </row>
    <row spans="1:2" r="14">
      <c t="s" s="4" r="A14">
        <v>260</v>
      </c>
      <c t="s" s="4" r="B14">
        <v>261</v>
      </c>
    </row>
    <row spans="1:2" r="15">
      <c t="s" s="4" r="A15">
        <v>262</v>
      </c>
      <c t="s" s="4" r="B15">
        <v>263</v>
      </c>
    </row>
    <row spans="1:2" r="16">
      <c t="s" s="4" r="A16">
        <v>228</v>
      </c>
      <c t="s" s="4" r="B16">
        <v>264</v>
      </c>
    </row>
    <row spans="1:2" r="17">
      <c t="s" s="4" r="A17">
        <v>265</v>
      </c>
      <c t="s" s="4" r="B17">
        <v>266</v>
      </c>
    </row>
    <row spans="1:2" r="18">
      <c t="s" s="4" r="A18">
        <v>267</v>
      </c>
      <c t="s" s="4" r="B18">
        <v>268</v>
      </c>
    </row>
    <row spans="1:2" r="19">
      <c t="s" s="4" r="A19">
        <v>269</v>
      </c>
      <c t="s" s="4" r="B19">
        <v>270</v>
      </c>
    </row>
    <row spans="1:2" r="20">
      <c t="s" s="4" r="A20">
        <v>271</v>
      </c>
      <c t="s" s="4" r="B20">
        <v>272</v>
      </c>
    </row>
    <row spans="1:2" r="21">
      <c t="s" s="4" r="A21">
        <v>273</v>
      </c>
      <c t="s" s="4" r="B21">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75</v>
      </c>
      <c t="s" s="2" r="B1">
        <v>1</v>
      </c>
    </row>
    <row spans="1:2" r="2">
      <c t="s" s="2" r="B2">
        <v>2</v>
      </c>
    </row>
    <row spans="1:2" r="3">
      <c t="s" s="3" r="A3">
        <v>191</v>
      </c>
    </row>
    <row spans="1:2" r="4">
      <c t="s" s="4" r="A4">
        <v>276</v>
      </c>
      <c t="s" s="4" r="B4">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78</v>
      </c>
      <c t="s" s="2" r="B1">
        <v>1</v>
      </c>
    </row>
    <row spans="1:2" r="2">
      <c t="s" s="2" r="B2">
        <v>2</v>
      </c>
    </row>
    <row spans="1:2" r="3">
      <c t="s" s="4" r="A3">
        <v>279</v>
      </c>
      <c t="s" s="4" r="B3">
        <v>280</v>
      </c>
    </row>
    <row spans="1:2" r="4">
      <c t="s" s="4" r="A4">
        <v>281</v>
      </c>
      <c t="s" s="4" r="B4">
        <v>282</v>
      </c>
    </row>
    <row spans="1:2" r="5">
      <c t="s" s="4" r="A5">
        <v>283</v>
      </c>
      <c t="s" s="4" r="B5">
        <v>284</v>
      </c>
    </row>
    <row spans="1:2" r="6">
      <c t="s" s="4" r="A6">
        <v>285</v>
      </c>
    </row>
    <row spans="1:2" r="7">
      <c t="s" s="4" r="A7">
        <v>281</v>
      </c>
      <c t="s" s="4" r="B7">
        <v>2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87</v>
      </c>
      <c t="s" s="2" r="B1">
        <v>1</v>
      </c>
    </row>
    <row spans="1:2" r="2">
      <c t="s" s="2" r="B2">
        <v>2</v>
      </c>
    </row>
    <row spans="1:2" r="3">
      <c t="s" s="3" r="A3">
        <v>199</v>
      </c>
    </row>
    <row spans="1:2" r="4">
      <c t="s" s="4" r="A4">
        <v>288</v>
      </c>
      <c t="s" s="4" r="B4">
        <v>2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s="1" r="A1">
        <v>58</v>
      </c>
      <c t="s" s="2" r="B1">
        <v>2</v>
      </c>
      <c t="s" s="2" r="C1">
        <v>32</v>
      </c>
    </row>
    <row spans="1:3" r="2">
      <c t="s" s="3" r="A2">
        <v>59</v>
      </c>
    </row>
    <row spans="1:3" r="3">
      <c t="s" s="4" r="A3">
        <v>60</v>
      </c>
      <c t="n" s="8" r="B3">
        <v>0.0001</v>
      </c>
      <c t="n" s="8" r="C3">
        <v>0.0001</v>
      </c>
    </row>
    <row spans="1:3" r="4">
      <c t="s" s="4" r="A4">
        <v>61</v>
      </c>
      <c t="n" s="6" r="B4">
        <v>25000000</v>
      </c>
      <c t="n" s="6" r="C4">
        <v>25000000</v>
      </c>
    </row>
    <row spans="1:3" r="5">
      <c t="s" s="4" r="A5">
        <v>62</v>
      </c>
      <c t="n" s="6" r="B5">
        <v>0</v>
      </c>
      <c t="n" s="6" r="C5">
        <v>0</v>
      </c>
    </row>
    <row spans="1:3" r="6">
      <c t="s" s="4" r="A6">
        <v>63</v>
      </c>
      <c t="n" s="8" r="B6">
        <v>0.0001</v>
      </c>
      <c t="n" s="8" r="C6">
        <v>0.0001</v>
      </c>
    </row>
    <row spans="1:3" r="7">
      <c t="s" s="4" r="A7">
        <v>64</v>
      </c>
      <c t="n" s="6" r="B7">
        <v>100000000</v>
      </c>
      <c t="n" s="6" r="C7">
        <v>100000000</v>
      </c>
    </row>
    <row spans="1:3" r="8">
      <c t="s" s="4" r="A8">
        <v>65</v>
      </c>
      <c t="n" s="6" r="B8">
        <v>27482692</v>
      </c>
      <c t="n" s="6" r="C8">
        <v>2021726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90</v>
      </c>
      <c t="s" s="2" r="B1">
        <v>1</v>
      </c>
    </row>
    <row spans="1:2" r="2">
      <c t="s" s="2" r="B2">
        <v>2</v>
      </c>
    </row>
    <row spans="1:2" r="3">
      <c t="s" s="3" r="A3">
        <v>202</v>
      </c>
    </row>
    <row spans="1:2" r="4">
      <c t="s" s="4" r="A4">
        <v>291</v>
      </c>
      <c t="s" s="4" r="B4">
        <v>2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93</v>
      </c>
      <c t="s" s="2" r="B1">
        <v>1</v>
      </c>
    </row>
    <row spans="1:2" r="2">
      <c t="s" s="2" r="B2">
        <v>2</v>
      </c>
    </row>
    <row spans="1:2" r="3">
      <c t="s" s="3" r="A3">
        <v>208</v>
      </c>
    </row>
    <row spans="1:2" r="4">
      <c t="s" s="4" r="A4">
        <v>294</v>
      </c>
      <c t="s" s="4" r="B4">
        <v>295</v>
      </c>
    </row>
    <row spans="1:2" r="5">
      <c t="s" s="4" r="A5">
        <v>296</v>
      </c>
      <c t="s" s="4" r="B5">
        <v>2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98</v>
      </c>
      <c t="s" s="2" r="B1">
        <v>1</v>
      </c>
    </row>
    <row spans="1:2" r="2">
      <c t="s" s="2" r="B2">
        <v>2</v>
      </c>
    </row>
    <row spans="1:2" r="3">
      <c t="s" s="3" r="A3">
        <v>211</v>
      </c>
    </row>
    <row spans="1:2" r="4">
      <c t="s" s="4" r="A4">
        <v>299</v>
      </c>
      <c t="s" s="4" r="B4">
        <v>3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301</v>
      </c>
      <c t="s" s="2" r="B1">
        <v>1</v>
      </c>
    </row>
    <row spans="1:2" r="2">
      <c t="s" s="2" r="B2">
        <v>2</v>
      </c>
    </row>
    <row spans="1:2" r="3">
      <c t="s" s="3" r="A3">
        <v>214</v>
      </c>
    </row>
    <row spans="1:2" r="4">
      <c t="s" s="4" r="A4">
        <v>302</v>
      </c>
      <c t="s" s="4" r="B4">
        <v>30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304</v>
      </c>
      <c t="s" s="2" r="B1">
        <v>1</v>
      </c>
    </row>
    <row spans="1:2" r="2">
      <c t="s" s="2" r="B2">
        <v>2</v>
      </c>
    </row>
    <row spans="1:2" r="3">
      <c t="s" s="3" r="A3">
        <v>217</v>
      </c>
    </row>
    <row spans="1:2" r="4">
      <c t="s" s="4" r="A4">
        <v>305</v>
      </c>
      <c t="s" s="4" r="B4">
        <v>30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s="1" r="A1">
        <v>307</v>
      </c>
      <c t="s" s="2" r="B1">
        <v>1</v>
      </c>
    </row>
    <row spans="1:2" r="2">
      <c t="s" s="2" r="B2">
        <v>2</v>
      </c>
    </row>
    <row spans="1:2" r="3">
      <c t="s" s="3" r="A3">
        <v>220</v>
      </c>
    </row>
    <row spans="1:2" r="4">
      <c t="s" s="4" r="A4">
        <v>308</v>
      </c>
      <c t="s" s="4" r="B4">
        <v>309</v>
      </c>
    </row>
    <row spans="1:2" r="5">
      <c t="s" s="4" r="A5">
        <v>310</v>
      </c>
      <c t="s" s="4" r="B5">
        <v>31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12</v>
      </c>
      <c t="s" s="2" r="B1">
        <v>1</v>
      </c>
    </row>
    <row spans="1:2" r="2">
      <c t="s" s="2" r="B2">
        <v>2</v>
      </c>
    </row>
    <row spans="1:2" r="3">
      <c t="s" s="3" r="A3">
        <v>229</v>
      </c>
    </row>
    <row spans="1:2" r="4">
      <c t="s" s="4" r="A4">
        <v>313</v>
      </c>
      <c t="s" s="4" r="B4">
        <v>314</v>
      </c>
    </row>
    <row spans="1:2" r="5">
      <c t="s" s="4" r="A5">
        <v>315</v>
      </c>
      <c t="s" s="4" r="B5">
        <v>31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G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80"/>
    <col customWidth="1" max="6" min="6" width="14"/>
    <col customWidth="1" max="7" min="7" width="14"/>
  </cols>
  <sheetData>
    <row spans="1:7" r="1">
      <c t="s" s="1" r="A1">
        <v>317</v>
      </c>
      <c t="s" s="2" r="B1">
        <v>318</v>
      </c>
      <c t="s" s="2" r="C1">
        <v>319</v>
      </c>
      <c t="s" s="2" r="D1">
        <v>320</v>
      </c>
      <c t="s" s="2" r="E1">
        <v>2</v>
      </c>
      <c t="s" s="2" r="F1">
        <v>32</v>
      </c>
      <c t="s" s="2" r="G1">
        <v>321</v>
      </c>
    </row>
    <row spans="1:7" r="2">
      <c t="s" s="3" r="A2">
        <v>322</v>
      </c>
    </row>
    <row spans="1:7" r="3">
      <c t="s" s="4" r="A3">
        <v>323</v>
      </c>
      <c t="n" s="7" r="D3">
        <v>35000000</v>
      </c>
    </row>
    <row spans="1:7" r="4">
      <c t="s" s="4" r="A4">
        <v>324</v>
      </c>
      <c t="s" s="4" r="E4">
        <v>325</v>
      </c>
    </row>
    <row spans="1:7" r="5">
      <c t="s" s="4" r="A5">
        <v>326</v>
      </c>
      <c t="n" s="6" r="E5">
        <v>17816862</v>
      </c>
      <c t="n" s="6" r="F5">
        <v>17666688</v>
      </c>
    </row>
    <row spans="1:7" r="6">
      <c t="s" s="4" r="A6">
        <v>182</v>
      </c>
      <c t="n" s="7" r="E6">
        <v>9698567</v>
      </c>
    </row>
    <row spans="1:7" r="7">
      <c t="s" s="4" r="A7">
        <v>97</v>
      </c>
    </row>
    <row spans="1:7" r="8">
      <c t="s" s="3" r="A8">
        <v>322</v>
      </c>
    </row>
    <row spans="1:7" r="9">
      <c t="s" s="4" r="A9">
        <v>327</v>
      </c>
      <c t="n" s="6" r="G9">
        <v>6000000</v>
      </c>
    </row>
    <row spans="1:7" r="10">
      <c t="s" s="4" r="A10">
        <v>328</v>
      </c>
    </row>
    <row spans="1:7" r="11">
      <c t="s" s="3" r="A11">
        <v>322</v>
      </c>
    </row>
    <row spans="1:7" r="12">
      <c t="s" s="4" r="A12">
        <v>327</v>
      </c>
      <c t="n" s="6" r="G12">
        <v>880333</v>
      </c>
    </row>
    <row spans="1:7" r="13">
      <c t="s" s="4" r="A13">
        <v>98</v>
      </c>
    </row>
    <row spans="1:7" r="14">
      <c t="s" s="3" r="A14">
        <v>322</v>
      </c>
    </row>
    <row spans="1:7" r="15">
      <c t="s" s="4" r="A15">
        <v>329</v>
      </c>
      <c t="n" s="7" r="C15">
        <v>8</v>
      </c>
      <c t="n" s="9" r="E15">
        <v>4.65</v>
      </c>
    </row>
    <row spans="1:7" r="16">
      <c t="s" s="4" r="A16">
        <v>330</v>
      </c>
      <c t="n" s="6" r="C16">
        <v>4728128</v>
      </c>
    </row>
    <row spans="1:7" r="17">
      <c t="s" s="4" r="A17">
        <v>326</v>
      </c>
      <c t="n" s="6" r="C17">
        <v>2364066</v>
      </c>
    </row>
    <row spans="1:7" r="18">
      <c t="s" s="4" r="A18">
        <v>331</v>
      </c>
      <c t="n" s="7" r="C18">
        <v>18300000</v>
      </c>
    </row>
    <row spans="1:7" r="19">
      <c t="s" s="4" r="A19">
        <v>332</v>
      </c>
      <c t="s" s="4" r="E19">
        <v>333</v>
      </c>
    </row>
    <row spans="1:7" r="20">
      <c t="s" s="4" r="A20">
        <v>334</v>
      </c>
    </row>
    <row spans="1:7" r="21">
      <c t="s" s="3" r="A21">
        <v>322</v>
      </c>
    </row>
    <row spans="1:7" r="22">
      <c t="s" s="4" r="A22">
        <v>329</v>
      </c>
      <c t="n" s="9" r="D22">
        <v>4.8</v>
      </c>
    </row>
    <row spans="1:7" r="23">
      <c t="s" s="4" r="A23">
        <v>335</v>
      </c>
    </row>
    <row spans="1:7" r="24">
      <c t="s" s="3" r="A24">
        <v>322</v>
      </c>
    </row>
    <row spans="1:7" r="25">
      <c t="s" s="4" r="A25">
        <v>336</v>
      </c>
      <c t="n" s="6" r="B25">
        <v>4812328</v>
      </c>
    </row>
    <row spans="1:7" r="26">
      <c t="s" s="4" r="A26">
        <v>337</v>
      </c>
      <c t="n" s="6" r="B26">
        <v>2406164</v>
      </c>
    </row>
    <row spans="1:7" r="27">
      <c t="s" s="4" r="A27">
        <v>182</v>
      </c>
      <c t="n" s="7" r="B27">
        <v>9600000</v>
      </c>
    </row>
    <row spans="1:7" r="28">
      <c t="s" s="4" r="A28">
        <v>338</v>
      </c>
      <c t="n" s="6" r="B28">
        <v>2068005</v>
      </c>
    </row>
    <row spans="1:7" r="29">
      <c t="s" s="4" r="A29">
        <v>332</v>
      </c>
      <c t="s" s="4" r="E29">
        <v>339</v>
      </c>
    </row>
    <row spans="1:7" r="30">
      <c t="s" s="4" r="A30">
        <v>340</v>
      </c>
    </row>
    <row spans="1:7" r="31">
      <c t="s" s="3" r="A31">
        <v>322</v>
      </c>
    </row>
    <row spans="1:7" r="32">
      <c t="s" s="4" r="A32">
        <v>329</v>
      </c>
      <c t="n" s="7" r="D32">
        <v>4</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77"/>
    <col customWidth="1" max="2" min="2" width="80"/>
    <col customWidth="1" max="3" min="3" width="34"/>
  </cols>
  <sheetData>
    <row spans="1:3" r="1">
      <c t="s" s="1" r="A1">
        <v>341</v>
      </c>
      <c t="s" s="2" r="B1">
        <v>1</v>
      </c>
    </row>
    <row spans="1:3" r="2">
      <c t="s" s="2" r="B2">
        <v>342</v>
      </c>
      <c t="s" s="2" r="C2">
        <v>343</v>
      </c>
    </row>
    <row spans="1:3" r="3">
      <c t="s" s="3" r="A3">
        <v>344</v>
      </c>
    </row>
    <row spans="1:3" r="4">
      <c t="s" s="4" r="A4">
        <v>345</v>
      </c>
      <c t="s" s="4" r="B4">
        <v>346</v>
      </c>
    </row>
    <row spans="1:3" r="5">
      <c t="s" s="4" r="A5">
        <v>347</v>
      </c>
      <c t="s" s="4" r="B5">
        <v>348</v>
      </c>
    </row>
    <row spans="1:3" r="6">
      <c t="s" s="4" r="A6">
        <v>349</v>
      </c>
      <c t="s" s="4" r="B6">
        <v>350</v>
      </c>
    </row>
    <row spans="1:3" r="7">
      <c t="s" s="4" r="A7">
        <v>351</v>
      </c>
      <c t="n" s="7" r="B7">
        <v>0</v>
      </c>
    </row>
    <row spans="1:3" r="8">
      <c t="s" s="4" r="A8">
        <v>352</v>
      </c>
      <c t="s" s="4" r="B8">
        <v>353</v>
      </c>
    </row>
    <row spans="1:3" r="9">
      <c t="s" s="4" r="A9">
        <v>354</v>
      </c>
      <c t="s" s="4" r="B9">
        <v>355</v>
      </c>
    </row>
    <row spans="1:3" r="10">
      <c t="s" s="4" r="A10">
        <v>356</v>
      </c>
      <c t="n" s="6" r="B10">
        <v>28</v>
      </c>
      <c t="n" s="6" r="C10">
        <v>3</v>
      </c>
    </row>
    <row spans="1:3" r="11">
      <c t="s" s="4" r="A11">
        <v>357</v>
      </c>
      <c t="n" s="7" r="B11">
        <v>21137424</v>
      </c>
      <c t="n" s="7" r="C11">
        <v>1222291</v>
      </c>
    </row>
    <row spans="1:3" r="12">
      <c t="s" s="4" r="A12">
        <v>358</v>
      </c>
      <c t="n" s="6" r="B12">
        <v>0</v>
      </c>
    </row>
    <row spans="1:3" r="13">
      <c t="s" s="4" r="A13">
        <v>359</v>
      </c>
      <c t="n" s="7" r="B13">
        <v>0</v>
      </c>
    </row>
    <row spans="1:3" r="14">
      <c t="s" s="4" r="A14">
        <v>360</v>
      </c>
      <c t="n" s="6" r="B14">
        <v>1</v>
      </c>
    </row>
    <row spans="1:3" r="15">
      <c t="s" s="4" r="A15">
        <v>361</v>
      </c>
      <c t="n" s="6" r="B15">
        <v>1</v>
      </c>
    </row>
    <row spans="1:3" r="16">
      <c t="s" s="4" r="A16">
        <v>362</v>
      </c>
    </row>
    <row spans="1:3" r="17">
      <c t="s" s="3" r="A17">
        <v>344</v>
      </c>
    </row>
    <row spans="1:3" r="18">
      <c t="s" s="4" r="A18">
        <v>363</v>
      </c>
      <c t="n" s="6" r="B18">
        <v>2008</v>
      </c>
    </row>
    <row spans="1:3" r="19">
      <c t="s" s="4" r="A19">
        <v>364</v>
      </c>
    </row>
    <row spans="1:3" r="20">
      <c t="s" s="3" r="A20">
        <v>344</v>
      </c>
    </row>
    <row spans="1:3" r="21">
      <c t="s" s="4" r="A21">
        <v>363</v>
      </c>
      <c t="n" s="6" r="B21">
        <v>2015</v>
      </c>
    </row>
    <row spans="1:3" r="22">
      <c t="s" s="4" r="A22">
        <v>365</v>
      </c>
    </row>
    <row spans="1:3" r="23">
      <c t="s" s="3" r="A23">
        <v>344</v>
      </c>
    </row>
    <row spans="1:3" r="24">
      <c t="s" s="4" r="A24">
        <v>366</v>
      </c>
      <c t="s" s="4" r="B24">
        <v>367</v>
      </c>
    </row>
    <row spans="1:3" r="25">
      <c t="s" s="4" r="A25">
        <v>368</v>
      </c>
    </row>
    <row spans="1:3" r="26">
      <c t="s" s="3" r="A26">
        <v>344</v>
      </c>
    </row>
    <row spans="1:3" r="27">
      <c t="s" s="4" r="A27">
        <v>366</v>
      </c>
      <c t="s" s="4" r="B27">
        <v>369</v>
      </c>
    </row>
    <row spans="1:3" r="28">
      <c t="s" s="4" r="A28">
        <v>370</v>
      </c>
    </row>
    <row spans="1:3" r="29">
      <c t="s" s="3" r="A29">
        <v>344</v>
      </c>
    </row>
    <row spans="1:3" r="30">
      <c t="s" s="4" r="A30">
        <v>371</v>
      </c>
      <c t="n" s="7" r="B30">
        <v>0</v>
      </c>
    </row>
    <row spans="1:3" r="31">
      <c t="s" s="4" r="A31">
        <v>372</v>
      </c>
    </row>
    <row spans="1:3" r="32">
      <c t="s" s="3" r="A32">
        <v>344</v>
      </c>
    </row>
    <row spans="1:3" r="33">
      <c t="s" s="4" r="A33">
        <v>371</v>
      </c>
      <c t="n" s="7" r="B33">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73</v>
      </c>
      <c t="s" s="2" r="B1">
        <v>2</v>
      </c>
      <c t="s" s="2" r="C1">
        <v>32</v>
      </c>
    </row>
    <row spans="1:3" r="2">
      <c t="s" s="3" r="A2">
        <v>374</v>
      </c>
    </row>
    <row spans="1:3" r="3">
      <c t="s" s="4" r="A3">
        <v>375</v>
      </c>
      <c t="n" s="7" r="B3">
        <v>22948872</v>
      </c>
      <c t="n" s="7" r="C3">
        <v>1670606</v>
      </c>
    </row>
    <row spans="1:3" r="4">
      <c t="s" s="4" r="A4">
        <v>376</v>
      </c>
    </row>
    <row spans="1:3" r="5">
      <c t="s" s="3" r="A5">
        <v>374</v>
      </c>
    </row>
    <row spans="1:3" r="6">
      <c t="s" s="4" r="A6">
        <v>377</v>
      </c>
      <c t="n" s="6" r="B6">
        <v>22979245</v>
      </c>
      <c t="n" s="6" r="C6">
        <v>1671233</v>
      </c>
    </row>
    <row spans="1:3" r="7">
      <c t="s" s="4" r="A7">
        <v>378</v>
      </c>
      <c t="n" s="6" r="B7">
        <v>199</v>
      </c>
      <c t="n" s="6" r="C7">
        <v>159</v>
      </c>
    </row>
    <row spans="1:3" r="8">
      <c t="s" s="4" r="A8">
        <v>379</v>
      </c>
      <c t="n" s="6" r="B8">
        <v>-30572</v>
      </c>
      <c t="n" s="6" r="C8">
        <v>-786</v>
      </c>
    </row>
    <row spans="1:3" r="9">
      <c t="s" s="4" r="A9">
        <v>375</v>
      </c>
      <c t="n" s="7" r="B9">
        <v>22948872</v>
      </c>
      <c t="n" s="7" r="C9">
        <v>167060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6</v>
      </c>
      <c t="s" s="2" r="B1">
        <v>1</v>
      </c>
    </row>
    <row spans="1:4" r="2">
      <c t="s" s="2" r="B2">
        <v>2</v>
      </c>
      <c t="s" s="2" r="C2">
        <v>32</v>
      </c>
      <c t="s" s="2" r="D2">
        <v>67</v>
      </c>
    </row>
    <row spans="1:4" r="3">
      <c t="s" s="3" r="A3">
        <v>68</v>
      </c>
    </row>
    <row spans="1:4" r="4">
      <c t="s" s="4" r="A4">
        <v>69</v>
      </c>
      <c t="n" s="7" r="B4">
        <v>15004512</v>
      </c>
      <c t="n" s="7" r="C4">
        <v>8868053</v>
      </c>
      <c t="n" s="7" r="D4">
        <v>9133175</v>
      </c>
    </row>
    <row spans="1:4" r="5">
      <c t="s" s="4" r="A5">
        <v>70</v>
      </c>
      <c t="n" s="6" r="B5">
        <v>10060825</v>
      </c>
      <c t="n" s="6" r="C5">
        <v>8067858</v>
      </c>
      <c t="n" s="6" r="D5">
        <v>10163259</v>
      </c>
    </row>
    <row spans="1:4" r="6">
      <c t="s" s="4" r="A6">
        <v>71</v>
      </c>
      <c t="n" s="6" r="B6">
        <v>25065337</v>
      </c>
      <c t="n" s="6" r="C6">
        <v>16935911</v>
      </c>
      <c t="n" s="6" r="D6">
        <v>19296434</v>
      </c>
    </row>
    <row spans="1:4" r="7">
      <c t="s" s="4" r="A7">
        <v>72</v>
      </c>
      <c t="n" s="6" r="B7">
        <v>-25065337</v>
      </c>
      <c t="n" s="6" r="C7">
        <v>-16935911</v>
      </c>
      <c t="n" s="6" r="D7">
        <v>-19296434</v>
      </c>
    </row>
    <row spans="1:4" r="8">
      <c t="s" s="3" r="A8">
        <v>73</v>
      </c>
    </row>
    <row spans="1:4" r="9">
      <c t="s" s="4" r="A9">
        <v>74</v>
      </c>
      <c t="n" s="6" r="B9">
        <v>75693</v>
      </c>
      <c t="n" s="6" r="C9">
        <v>-12412620</v>
      </c>
      <c t="n" s="6" r="D9">
        <v>-1712178</v>
      </c>
    </row>
    <row spans="1:4" r="10">
      <c t="s" s="4" r="A10">
        <v>75</v>
      </c>
      <c t="n" s="6" r="C10">
        <v>424649</v>
      </c>
    </row>
    <row spans="1:4" r="11">
      <c t="s" s="4" r="A11">
        <v>76</v>
      </c>
      <c t="n" s="6" r="B11">
        <v>-131320</v>
      </c>
      <c t="n" s="6" r="C11">
        <v>-1225202</v>
      </c>
      <c t="n" s="6" r="D11">
        <v>-2612090</v>
      </c>
    </row>
    <row spans="1:4" r="12">
      <c t="s" s="4" r="A12">
        <v>77</v>
      </c>
      <c t="n" s="6" r="B12">
        <v>-55627</v>
      </c>
      <c t="n" s="6" r="C12">
        <v>-13213173</v>
      </c>
      <c t="n" s="6" r="D12">
        <v>-4324268</v>
      </c>
    </row>
    <row spans="1:4" r="13">
      <c t="s" s="4" r="A13">
        <v>78</v>
      </c>
      <c t="n" s="6" r="B13">
        <v>-25120964</v>
      </c>
      <c t="n" s="6" r="C13">
        <v>-30149084</v>
      </c>
      <c t="n" s="6" r="D13">
        <v>-23620702</v>
      </c>
    </row>
    <row spans="1:4" r="14">
      <c t="s" s="4" r="A14">
        <v>79</v>
      </c>
      <c t="n" s="6" r="C14">
        <v>-4468452</v>
      </c>
    </row>
    <row spans="1:4" r="15">
      <c t="s" s="4" r="A15">
        <v>80</v>
      </c>
      <c t="n" s="7" r="B15">
        <v>-25120964</v>
      </c>
      <c t="n" s="7" r="C15">
        <v>-34617536</v>
      </c>
      <c t="n" s="7" r="D15">
        <v>-23620702</v>
      </c>
    </row>
    <row spans="1:4" r="16">
      <c t="s" s="3" r="A16">
        <v>81</v>
      </c>
    </row>
    <row spans="1:4" r="17">
      <c t="s" s="4" r="A17">
        <v>82</v>
      </c>
      <c t="n" s="9" r="B17">
        <v>-1.08</v>
      </c>
      <c t="n" s="9" r="C17">
        <v>-3.86</v>
      </c>
      <c t="n" s="9" r="D17">
        <v>-23.35</v>
      </c>
    </row>
    <row spans="1:4" r="18">
      <c t="s" s="4" r="A18">
        <v>83</v>
      </c>
      <c t="n" s="6" r="B18">
        <v>23328922</v>
      </c>
      <c t="n" s="6" r="C18">
        <v>8973599</v>
      </c>
      <c t="n" s="6" r="D18">
        <v>101178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80</v>
      </c>
      <c t="s" s="2" r="B1">
        <v>2</v>
      </c>
      <c t="s" s="2" r="C1">
        <v>32</v>
      </c>
    </row>
    <row spans="1:3" r="2">
      <c t="s" s="3" r="A2">
        <v>381</v>
      </c>
    </row>
    <row spans="1:3" r="3">
      <c t="s" s="4" r="A3">
        <v>35</v>
      </c>
      <c t="n" s="7" r="B3">
        <v>22948872</v>
      </c>
      <c t="n" s="7" r="C3">
        <v>1670606</v>
      </c>
    </row>
    <row spans="1:3" r="4">
      <c t="s" s="4" r="A4">
        <v>382</v>
      </c>
      <c t="n" s="6" r="B4">
        <v>444324</v>
      </c>
      <c t="n" s="6" r="C4">
        <v>313004</v>
      </c>
    </row>
    <row spans="1:3" r="5">
      <c t="s" s="4" r="A5">
        <v>383</v>
      </c>
    </row>
    <row spans="1:3" r="6">
      <c t="s" s="3" r="A6">
        <v>381</v>
      </c>
    </row>
    <row spans="1:3" r="7">
      <c t="s" s="4" r="A7">
        <v>384</v>
      </c>
      <c t="n" s="6" r="B7">
        <v>9607134</v>
      </c>
      <c t="n" s="6" r="C7">
        <v>25628918</v>
      </c>
    </row>
    <row spans="1:3" r="8">
      <c t="s" s="4" r="A8">
        <v>35</v>
      </c>
      <c t="n" s="6" r="B8">
        <v>22948872</v>
      </c>
      <c t="n" s="6" r="C8">
        <v>1670606</v>
      </c>
    </row>
    <row spans="1:3" r="9">
      <c t="s" s="4" r="A9">
        <v>94</v>
      </c>
      <c t="n" s="6" r="B9">
        <v>32556006</v>
      </c>
      <c t="n" s="6" r="C9">
        <v>27299524</v>
      </c>
    </row>
    <row spans="1:3" r="10">
      <c t="s" s="4" r="A10">
        <v>385</v>
      </c>
    </row>
    <row spans="1:3" r="11">
      <c t="s" s="3" r="A11">
        <v>381</v>
      </c>
    </row>
    <row spans="1:3" r="12">
      <c t="s" s="4" r="A12">
        <v>382</v>
      </c>
      <c t="n" s="6" r="B12">
        <v>444324</v>
      </c>
      <c t="n" s="6" r="C12">
        <v>313004</v>
      </c>
    </row>
    <row spans="1:3" r="13">
      <c t="s" s="4" r="A13">
        <v>94</v>
      </c>
      <c t="n" s="7" r="B13">
        <v>444324</v>
      </c>
      <c t="n" s="7" r="C13">
        <v>313004</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30"/>
  </cols>
  <sheetData>
    <row spans="1:2" r="1">
      <c t="s" s="1" r="A1">
        <v>386</v>
      </c>
      <c t="s" s="2" r="B1">
        <v>387</v>
      </c>
    </row>
    <row spans="1:2" r="2">
      <c t="s" s="3" r="A2">
        <v>381</v>
      </c>
    </row>
    <row spans="1:2" r="3">
      <c t="s" s="4" r="A3">
        <v>388</v>
      </c>
      <c t="n" s="6" r="B3">
        <v>206410</v>
      </c>
    </row>
    <row spans="1:2" r="4">
      <c t="s" s="4" r="A4">
        <v>389</v>
      </c>
      <c t="n" s="9" r="B4">
        <v>7.5</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23"/>
    <col customWidth="1" max="3" min="3" width="23"/>
    <col customWidth="1" max="4" min="4" width="14"/>
  </cols>
  <sheetData>
    <row spans="1:4" r="1">
      <c t="s" s="1" r="A1">
        <v>390</v>
      </c>
      <c t="s" s="2" r="B1">
        <v>1</v>
      </c>
    </row>
    <row spans="1:4" r="2">
      <c t="s" s="2" r="B2">
        <v>2</v>
      </c>
      <c t="s" s="2" r="C2">
        <v>32</v>
      </c>
      <c t="s" s="2" r="D2">
        <v>67</v>
      </c>
    </row>
    <row spans="1:4" r="3">
      <c t="s" s="3" r="A3">
        <v>391</v>
      </c>
    </row>
    <row spans="1:4" r="4">
      <c t="s" s="4" r="A4">
        <v>392</v>
      </c>
      <c t="s" s="4" r="C4">
        <v>393</v>
      </c>
      <c t="s" s="4" r="D4">
        <v>394</v>
      </c>
    </row>
    <row spans="1:4" r="5">
      <c t="s" s="4" r="A5">
        <v>395</v>
      </c>
      <c t="s" s="4" r="C5">
        <v>369</v>
      </c>
      <c t="s" s="4" r="D5">
        <v>369</v>
      </c>
    </row>
    <row spans="1:4" r="6">
      <c t="s" s="4" r="A6">
        <v>396</v>
      </c>
      <c t="s" s="4" r="C6">
        <v>397</v>
      </c>
      <c t="s" s="4" r="D6">
        <v>398</v>
      </c>
    </row>
    <row spans="1:4" r="7">
      <c t="s" s="4" r="A7">
        <v>399</v>
      </c>
      <c t="s" s="4" r="C7">
        <v>400</v>
      </c>
      <c t="s" s="4" r="D7">
        <v>400</v>
      </c>
    </row>
    <row spans="1:4" r="8">
      <c t="s" s="4" r="A8">
        <v>401</v>
      </c>
    </row>
    <row spans="1:4" r="9">
      <c t="s" s="3" r="A9">
        <v>391</v>
      </c>
    </row>
    <row spans="1:4" r="10">
      <c t="s" s="4" r="A10">
        <v>392</v>
      </c>
      <c t="s" s="4" r="B10">
        <v>402</v>
      </c>
      <c t="s" s="4" r="C10">
        <v>403</v>
      </c>
    </row>
    <row spans="1:4" r="11">
      <c t="s" s="4" r="A11">
        <v>395</v>
      </c>
      <c t="s" s="4" r="B11">
        <v>404</v>
      </c>
      <c t="s" s="4" r="C11">
        <v>405</v>
      </c>
    </row>
    <row spans="1:4" r="12">
      <c t="s" s="4" r="A12">
        <v>396</v>
      </c>
      <c t="s" s="4" r="B12">
        <v>406</v>
      </c>
      <c t="s" s="4" r="C12">
        <v>407</v>
      </c>
    </row>
    <row spans="1:4" r="13">
      <c t="s" s="4" r="A13">
        <v>399</v>
      </c>
      <c t="s" s="4" r="B13">
        <v>400</v>
      </c>
      <c t="s" s="4" r="C13">
        <v>40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08</v>
      </c>
      <c t="s" s="2" r="B1">
        <v>1</v>
      </c>
    </row>
    <row spans="1:4" r="2">
      <c t="s" s="2" r="B2">
        <v>2</v>
      </c>
      <c t="s" s="2" r="C2">
        <v>32</v>
      </c>
      <c t="s" s="2" r="D2">
        <v>67</v>
      </c>
    </row>
    <row spans="1:4" r="3">
      <c t="s" s="4" r="A3">
        <v>409</v>
      </c>
    </row>
    <row spans="1:4" r="4">
      <c t="s" s="3" r="A4">
        <v>410</v>
      </c>
    </row>
    <row spans="1:4" r="5">
      <c t="s" s="4" r="A5">
        <v>411</v>
      </c>
      <c t="n" s="7" r="B5">
        <v>313004</v>
      </c>
      <c t="n" s="7" r="C5">
        <v>3088017</v>
      </c>
    </row>
    <row spans="1:4" r="6">
      <c t="s" s="4" r="A6">
        <v>412</v>
      </c>
      <c t="n" s="6" r="C6">
        <v>865635</v>
      </c>
      <c t="n" s="7" r="D6">
        <v>2080722</v>
      </c>
    </row>
    <row spans="1:4" r="7">
      <c t="s" s="4" r="A7">
        <v>136</v>
      </c>
      <c t="n" s="6" r="C7">
        <v>-941541</v>
      </c>
    </row>
    <row spans="1:4" r="8">
      <c t="s" s="4" r="A8">
        <v>413</v>
      </c>
      <c t="n" s="6" r="C8">
        <v>403696</v>
      </c>
    </row>
    <row spans="1:4" r="9">
      <c t="s" s="4" r="A9">
        <v>414</v>
      </c>
      <c t="n" s="6" r="B9">
        <v>131320</v>
      </c>
      <c t="n" s="6" r="C9">
        <v>2563080</v>
      </c>
      <c t="n" s="6" r="D9">
        <v>1007295</v>
      </c>
    </row>
    <row spans="1:4" r="10">
      <c t="s" s="4" r="A10">
        <v>415</v>
      </c>
      <c t="n" s="6" r="C10">
        <v>-5665883</v>
      </c>
    </row>
    <row spans="1:4" r="11">
      <c t="s" s="4" r="A11">
        <v>416</v>
      </c>
      <c t="n" s="7" r="B11">
        <v>444324</v>
      </c>
      <c t="n" s="6" r="C11">
        <v>313004</v>
      </c>
      <c t="n" s="6" r="D11">
        <v>3088017</v>
      </c>
    </row>
    <row spans="1:4" r="12">
      <c t="s" s="4" r="A12">
        <v>417</v>
      </c>
    </row>
    <row spans="1:4" r="13">
      <c t="s" s="3" r="A13">
        <v>410</v>
      </c>
    </row>
    <row spans="1:4" r="14">
      <c t="s" s="4" r="A14">
        <v>411</v>
      </c>
      <c t="n" s="6" r="C14">
        <v>2680780</v>
      </c>
    </row>
    <row spans="1:4" r="15">
      <c t="s" s="4" r="A15">
        <v>412</v>
      </c>
      <c t="n" s="6" r="C15">
        <v>537607</v>
      </c>
      <c t="n" s="6" r="D15">
        <v>1075985</v>
      </c>
    </row>
    <row spans="1:4" r="16">
      <c t="s" s="4" r="A16">
        <v>414</v>
      </c>
      <c t="n" s="6" r="C16">
        <v>-1337878</v>
      </c>
      <c t="n" s="6" r="D16">
        <v>1604795</v>
      </c>
    </row>
    <row spans="1:4" r="17">
      <c t="s" s="4" r="A17">
        <v>415</v>
      </c>
      <c t="n" s="7" r="C17">
        <v>-1880509</v>
      </c>
    </row>
    <row spans="1:4" r="18">
      <c t="s" s="4" r="A18">
        <v>416</v>
      </c>
      <c t="n" s="7" r="D18">
        <v>268078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18</v>
      </c>
      <c t="s" s="2" r="B1">
        <v>2</v>
      </c>
      <c t="s" s="2" r="C1">
        <v>32</v>
      </c>
    </row>
    <row spans="1:3" r="2">
      <c t="s" s="3" r="A2">
        <v>419</v>
      </c>
    </row>
    <row spans="1:3" r="3">
      <c t="s" s="4" r="A3">
        <v>420</v>
      </c>
      <c t="n" s="7" r="B3">
        <v>3907081</v>
      </c>
      <c t="n" s="7" r="C3">
        <v>3898924</v>
      </c>
    </row>
    <row spans="1:3" r="4">
      <c t="s" s="4" r="A4">
        <v>421</v>
      </c>
      <c t="n" s="6" r="B4">
        <v>-2288113</v>
      </c>
      <c t="n" s="6" r="C4">
        <v>-1750769</v>
      </c>
    </row>
    <row spans="1:3" r="5">
      <c t="s" s="4" r="A5">
        <v>422</v>
      </c>
      <c t="n" s="6" r="B5">
        <v>1618968</v>
      </c>
      <c t="n" s="6" r="C5">
        <v>2148155</v>
      </c>
    </row>
    <row spans="1:3" r="6">
      <c t="s" s="4" r="A6">
        <v>423</v>
      </c>
    </row>
    <row spans="1:3" r="7">
      <c t="s" s="3" r="A7">
        <v>419</v>
      </c>
    </row>
    <row spans="1:3" r="8">
      <c t="s" s="4" r="A8">
        <v>420</v>
      </c>
      <c t="n" s="6" r="B8">
        <v>19691</v>
      </c>
      <c t="n" s="6" r="C8">
        <v>19691</v>
      </c>
    </row>
    <row spans="1:3" r="9">
      <c t="s" s="4" r="A9">
        <v>424</v>
      </c>
    </row>
    <row spans="1:3" r="10">
      <c t="s" s="3" r="A10">
        <v>419</v>
      </c>
    </row>
    <row spans="1:3" r="11">
      <c t="s" s="4" r="A11">
        <v>420</v>
      </c>
      <c t="n" s="6" r="B11">
        <v>434697</v>
      </c>
      <c t="n" s="6" r="C11">
        <v>434697</v>
      </c>
    </row>
    <row spans="1:3" r="12">
      <c t="s" s="4" r="A12">
        <v>425</v>
      </c>
    </row>
    <row spans="1:3" r="13">
      <c t="s" s="3" r="A13">
        <v>419</v>
      </c>
    </row>
    <row spans="1:3" r="14">
      <c t="s" s="4" r="A14">
        <v>420</v>
      </c>
      <c t="n" s="6" r="B14">
        <v>1631016</v>
      </c>
      <c t="n" s="6" r="C14">
        <v>1631016</v>
      </c>
    </row>
    <row spans="1:3" r="15">
      <c t="s" s="4" r="A15">
        <v>426</v>
      </c>
    </row>
    <row spans="1:3" r="16">
      <c t="s" s="3" r="A16">
        <v>419</v>
      </c>
    </row>
    <row spans="1:3" r="17">
      <c t="s" s="4" r="A17">
        <v>420</v>
      </c>
      <c t="n" s="7" r="B17">
        <v>1821677</v>
      </c>
      <c t="n" s="7" r="C17">
        <v>181352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27</v>
      </c>
      <c t="s" s="2" r="B1">
        <v>1</v>
      </c>
    </row>
    <row spans="1:4" r="2">
      <c t="s" s="2" r="B2">
        <v>2</v>
      </c>
      <c t="s" s="2" r="C2">
        <v>32</v>
      </c>
      <c t="s" s="2" r="D2">
        <v>67</v>
      </c>
    </row>
    <row spans="1:4" r="3">
      <c t="s" s="3" r="A3">
        <v>428</v>
      </c>
    </row>
    <row spans="1:4" r="4">
      <c t="s" s="4" r="A4">
        <v>429</v>
      </c>
      <c t="n" s="7" r="B4">
        <v>537344</v>
      </c>
      <c t="n" s="7" r="C4">
        <v>551323</v>
      </c>
      <c t="n" s="7" r="D4">
        <v>559237</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t="s" s="1" r="A1">
        <v>430</v>
      </c>
      <c t="s" s="2" r="B1">
        <v>2</v>
      </c>
      <c t="s" s="2" r="C1">
        <v>32</v>
      </c>
    </row>
    <row spans="1:3" r="2">
      <c t="s" s="3" r="A2">
        <v>202</v>
      </c>
    </row>
    <row spans="1:3" r="3">
      <c t="s" s="4" r="A3">
        <v>431</v>
      </c>
      <c t="n" s="7" r="B3">
        <v>1133742</v>
      </c>
      <c t="n" s="7" r="C3">
        <v>1865778</v>
      </c>
    </row>
    <row spans="1:3" r="4">
      <c t="s" s="4" r="A4">
        <v>432</v>
      </c>
      <c t="n" s="6" r="B4">
        <v>590307</v>
      </c>
      <c t="n" s="6" r="C4">
        <v>202183</v>
      </c>
    </row>
    <row spans="1:3" r="5">
      <c t="s" s="4" r="A5">
        <v>433</v>
      </c>
      <c t="n" s="6" r="B5">
        <v>317796</v>
      </c>
      <c t="n" s="6" r="C5">
        <v>286443</v>
      </c>
    </row>
    <row spans="1:3" r="6">
      <c t="s" s="4" r="A6">
        <v>434</v>
      </c>
      <c t="n" s="6" r="C6">
        <v>200000</v>
      </c>
    </row>
    <row spans="1:3" r="7">
      <c t="s" s="4" r="A7">
        <v>435</v>
      </c>
      <c t="n" s="6" r="B7">
        <v>209922</v>
      </c>
      <c t="n" s="6" r="C7">
        <v>187039</v>
      </c>
    </row>
    <row spans="1:3" r="8">
      <c t="s" s="4" r="A8">
        <v>436</v>
      </c>
      <c t="n" s="7" r="B8">
        <v>2251767</v>
      </c>
      <c t="n" s="7" r="C8">
        <v>2741443</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4"/>
    <col customWidth="1" max="3" min="3" width="15"/>
    <col customWidth="1" max="4" min="4" width="14"/>
  </cols>
  <sheetData>
    <row spans="1:4" r="1">
      <c t="s" s="1" r="A1">
        <v>437</v>
      </c>
      <c t="s" s="2" r="B1">
        <v>320</v>
      </c>
      <c t="s" s="2" r="C1">
        <v>2</v>
      </c>
      <c t="s" s="2" r="D1">
        <v>32</v>
      </c>
    </row>
    <row spans="1:4" r="2">
      <c t="s" s="3" r="A2">
        <v>438</v>
      </c>
    </row>
    <row spans="1:4" r="3">
      <c t="s" s="4" r="A3">
        <v>439</v>
      </c>
      <c t="s" s="4" r="C3">
        <v>440</v>
      </c>
    </row>
    <row spans="1:4" r="4">
      <c t="s" s="4" r="A4">
        <v>441</v>
      </c>
    </row>
    <row spans="1:4" r="5">
      <c t="s" s="3" r="A5">
        <v>438</v>
      </c>
    </row>
    <row spans="1:4" r="6">
      <c t="s" s="4" r="A6">
        <v>442</v>
      </c>
      <c t="n" s="7" r="C6">
        <v>15</v>
      </c>
    </row>
    <row spans="1:4" r="7">
      <c t="s" s="4" r="A7">
        <v>443</v>
      </c>
      <c t="s" s="4" r="C7">
        <v>444</v>
      </c>
    </row>
    <row spans="1:4" r="8">
      <c t="s" s="4" r="A8">
        <v>445</v>
      </c>
      <c t="s" s="4" r="C8">
        <v>446</v>
      </c>
    </row>
    <row spans="1:4" r="9">
      <c t="s" s="4" r="A9">
        <v>97</v>
      </c>
    </row>
    <row spans="1:4" r="10">
      <c t="s" s="3" r="A10">
        <v>438</v>
      </c>
    </row>
    <row spans="1:4" r="11">
      <c t="s" s="4" r="A11">
        <v>447</v>
      </c>
      <c t="n" s="6" r="B11">
        <v>5109988</v>
      </c>
    </row>
    <row spans="1:4" r="12">
      <c t="s" s="4" r="A12">
        <v>448</v>
      </c>
    </row>
    <row spans="1:4" r="13">
      <c t="s" s="3" r="A13">
        <v>438</v>
      </c>
    </row>
    <row spans="1:4" r="14">
      <c t="s" s="4" r="A14">
        <v>449</v>
      </c>
      <c t="n" s="6" r="B14">
        <v>3321416</v>
      </c>
      <c t="n" s="6" r="C14">
        <v>3315878</v>
      </c>
      <c t="n" s="6" r="D14">
        <v>3321416</v>
      </c>
    </row>
    <row spans="1:4" r="15">
      <c t="s" s="4" r="A15">
        <v>329</v>
      </c>
      <c t="n" s="7" r="B15">
        <v>3</v>
      </c>
    </row>
    <row spans="1:4" r="16">
      <c t="s" s="4" r="A16">
        <v>450</v>
      </c>
      <c t="s" s="4" r="C16">
        <v>369</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51</v>
      </c>
      <c t="s" s="2" r="B1">
        <v>1</v>
      </c>
    </row>
    <row spans="1:4" r="2">
      <c t="s" s="2" r="B2">
        <v>2</v>
      </c>
      <c t="s" s="2" r="C2">
        <v>32</v>
      </c>
      <c t="s" s="2" r="D2">
        <v>67</v>
      </c>
    </row>
    <row spans="1:4" r="3">
      <c t="s" s="3" r="A3">
        <v>208</v>
      </c>
    </row>
    <row spans="1:4" r="4">
      <c t="s" s="4" r="A4">
        <v>452</v>
      </c>
      <c t="n" s="7" r="B4">
        <v>-25120964</v>
      </c>
      <c t="n" s="7" r="C4">
        <v>-34617536</v>
      </c>
      <c t="n" s="7" r="D4">
        <v>-23620702</v>
      </c>
    </row>
    <row spans="1:4" r="5">
      <c t="s" s="4" r="A5">
        <v>453</v>
      </c>
      <c t="n" s="6" r="B5">
        <v>23328922</v>
      </c>
      <c t="n" s="6" r="C5">
        <v>8973599</v>
      </c>
      <c t="n" s="6" r="D5">
        <v>1011789</v>
      </c>
    </row>
    <row spans="1:4" r="6">
      <c t="s" s="4" r="A6">
        <v>454</v>
      </c>
      <c t="n" s="9" r="B6">
        <v>-1.08</v>
      </c>
      <c t="n" s="9" r="C6">
        <v>-3.86</v>
      </c>
      <c t="n" s="9" r="D6">
        <v>-23.35</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55</v>
      </c>
      <c t="s" s="2" r="B1">
        <v>1</v>
      </c>
    </row>
    <row spans="1:4" r="2">
      <c t="s" s="2" r="B2">
        <v>2</v>
      </c>
      <c t="s" s="2" r="C2">
        <v>32</v>
      </c>
      <c t="s" s="2" r="D2">
        <v>67</v>
      </c>
    </row>
    <row spans="1:4" r="3">
      <c t="s" s="3" r="A3">
        <v>456</v>
      </c>
    </row>
    <row spans="1:4" r="4">
      <c t="s" s="4" r="A4">
        <v>457</v>
      </c>
      <c t="n" s="6" r="B4">
        <v>17816862</v>
      </c>
      <c t="n" s="6" r="C4">
        <v>17666688</v>
      </c>
      <c t="n" s="6" r="D4">
        <v>7494848</v>
      </c>
    </row>
    <row spans="1:4" r="5">
      <c t="s" s="4" r="A5">
        <v>458</v>
      </c>
    </row>
    <row spans="1:4" r="6">
      <c t="s" s="3" r="A6">
        <v>456</v>
      </c>
    </row>
    <row spans="1:4" r="7">
      <c t="s" s="4" r="A7">
        <v>457</v>
      </c>
      <c t="n" s="6" r="B7">
        <v>4313755</v>
      </c>
      <c t="n" s="6" r="C7">
        <v>3089327</v>
      </c>
      <c t="n" s="6" r="D7">
        <v>2221652</v>
      </c>
    </row>
    <row spans="1:4" r="8">
      <c t="s" s="4" r="A8">
        <v>459</v>
      </c>
    </row>
    <row spans="1:4" r="9">
      <c t="s" s="3" r="A9">
        <v>456</v>
      </c>
    </row>
    <row spans="1:4" r="10">
      <c t="s" s="4" r="A10">
        <v>457</v>
      </c>
      <c t="n" s="6" r="B10">
        <v>13503107</v>
      </c>
      <c t="n" s="6" r="C10">
        <v>14577361</v>
      </c>
      <c t="n" s="6" r="D10">
        <v>718322</v>
      </c>
    </row>
    <row spans="1:4" r="11">
      <c t="s" s="4" r="A11">
        <v>96</v>
      </c>
    </row>
    <row spans="1:4" r="12">
      <c t="s" s="3" r="A12">
        <v>456</v>
      </c>
    </row>
    <row spans="1:4" r="13">
      <c t="s" s="4" r="A13">
        <v>457</v>
      </c>
      <c t="n" s="6" r="D13">
        <v>4554874</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1"/>
    <col customWidth="1" max="2" min="2" width="16"/>
    <col customWidth="1" max="3" min="3" width="14"/>
    <col customWidth="1" max="4" min="4" width="14"/>
  </cols>
  <sheetData>
    <row spans="1:4" r="1">
      <c t="s" s="1" r="A1">
        <v>84</v>
      </c>
      <c t="s" s="2" r="B1">
        <v>1</v>
      </c>
    </row>
    <row spans="1:4" r="2">
      <c t="s" s="2" r="B2">
        <v>2</v>
      </c>
      <c t="s" s="2" r="C2">
        <v>32</v>
      </c>
      <c t="s" s="2" r="D2">
        <v>67</v>
      </c>
    </row>
    <row spans="1:4" r="3">
      <c t="s" s="4" r="A3">
        <v>85</v>
      </c>
      <c t="n" s="7" r="B3">
        <v>1989862</v>
      </c>
      <c t="n" s="7" r="C3">
        <v>1511509</v>
      </c>
      <c t="n" s="7" r="D3">
        <v>2309569</v>
      </c>
    </row>
    <row spans="1:4" r="4">
      <c t="s" s="4" r="A4">
        <v>86</v>
      </c>
    </row>
    <row spans="1:4" r="5">
      <c t="s" s="4" r="A5">
        <v>85</v>
      </c>
      <c t="n" s="6" r="B5">
        <v>389967</v>
      </c>
      <c t="n" s="6" r="C5">
        <v>715475</v>
      </c>
      <c t="n" s="6" r="D5">
        <v>230629</v>
      </c>
    </row>
    <row spans="1:4" r="6">
      <c t="s" s="4" r="A6">
        <v>87</v>
      </c>
    </row>
    <row spans="1:4" r="7">
      <c t="s" s="4" r="A7">
        <v>85</v>
      </c>
      <c t="n" s="7" r="B7">
        <v>1599895</v>
      </c>
      <c t="n" s="7" r="C7">
        <v>1224704</v>
      </c>
      <c t="n" s="7" r="D7">
        <v>210108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64"/>
    <col customWidth="1" max="2" min="2" width="37"/>
    <col customWidth="1" max="3" min="3" width="30"/>
    <col customWidth="1" max="4" min="4" width="21"/>
    <col customWidth="1" max="5" min="5" width="21"/>
    <col customWidth="1" max="6" min="6" width="21"/>
    <col customWidth="1" max="7" min="7" width="21"/>
  </cols>
  <sheetData>
    <row spans="1:7" r="1">
      <c t="s" s="1" r="A1">
        <v>460</v>
      </c>
      <c t="s" s="2" r="B1">
        <v>461</v>
      </c>
      <c t="s" s="2" r="E1">
        <v>1</v>
      </c>
    </row>
    <row spans="1:7" r="2">
      <c t="s" s="2" r="B2">
        <v>462</v>
      </c>
      <c t="s" s="2" r="C2">
        <v>463</v>
      </c>
      <c t="s" s="2" r="D2">
        <v>464</v>
      </c>
      <c t="s" s="2" r="E2">
        <v>465</v>
      </c>
      <c t="s" s="2" r="F2">
        <v>466</v>
      </c>
      <c t="s" s="2" r="G2">
        <v>467</v>
      </c>
    </row>
    <row spans="1:7" r="3">
      <c t="s" s="3" r="A3">
        <v>211</v>
      </c>
    </row>
    <row spans="1:7" r="4">
      <c t="s" s="4" r="A4">
        <v>468</v>
      </c>
      <c t="s" s="4" r="B4">
        <v>469</v>
      </c>
      <c t="s" s="4" r="D4">
        <v>470</v>
      </c>
    </row>
    <row spans="1:7" r="5">
      <c t="s" s="4" r="A5">
        <v>471</v>
      </c>
      <c t="s" s="4" r="C5">
        <v>469</v>
      </c>
    </row>
    <row spans="1:7" r="6">
      <c t="s" s="4" r="A6">
        <v>472</v>
      </c>
      <c t="n" s="7" r="B6">
        <v>78238</v>
      </c>
      <c t="n" s="7" r="D6">
        <v>54865</v>
      </c>
    </row>
    <row spans="1:7" r="7">
      <c t="s" s="4" r="A7">
        <v>473</v>
      </c>
      <c t="n" s="6" r="B7">
        <v>2</v>
      </c>
      <c t="n" s="6" r="C7">
        <v>2</v>
      </c>
    </row>
    <row spans="1:7" r="8">
      <c t="s" s="4" r="A8">
        <v>474</v>
      </c>
      <c t="s" s="4" r="B8">
        <v>369</v>
      </c>
      <c t="s" s="4" r="C8">
        <v>369</v>
      </c>
    </row>
    <row spans="1:7" r="9">
      <c t="s" s="4" r="A9">
        <v>475</v>
      </c>
      <c t="n" s="7" r="E9">
        <v>873000</v>
      </c>
      <c t="n" s="7" r="F9">
        <v>871000</v>
      </c>
      <c t="n" s="7" r="G9">
        <v>870000</v>
      </c>
    </row>
  </sheetData>
  <mergeCells count="3">
    <mergeCell ref="A1:A2"/>
    <mergeCell ref="B1:D1"/>
    <mergeCell ref="E1:G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476</v>
      </c>
      <c t="s" s="2" r="B1">
        <v>465</v>
      </c>
    </row>
    <row spans="1:2" r="2">
      <c t="s" s="3" r="A2">
        <v>211</v>
      </c>
    </row>
    <row spans="1:2" r="3">
      <c t="n" s="6" r="A3">
        <v>2016</v>
      </c>
      <c t="n" s="7" r="B3">
        <v>851895</v>
      </c>
    </row>
    <row spans="1:2" r="4">
      <c t="n" s="6" r="A4">
        <v>2017</v>
      </c>
      <c t="n" s="6" r="B4">
        <v>868933</v>
      </c>
    </row>
    <row spans="1:2" r="5">
      <c t="n" s="6" r="A5">
        <v>2018</v>
      </c>
      <c t="n" s="6" r="B5">
        <v>886311</v>
      </c>
    </row>
    <row spans="1:2" r="6">
      <c t="n" s="6" r="A6">
        <v>2019</v>
      </c>
      <c t="n" s="6" r="B6">
        <v>904038</v>
      </c>
    </row>
    <row spans="1:2" r="7">
      <c t="n" s="6" r="A7">
        <v>2020</v>
      </c>
      <c t="n" s="6" r="B7">
        <v>922118</v>
      </c>
    </row>
    <row spans="1:2" r="8">
      <c t="s" s="4" r="A8">
        <v>477</v>
      </c>
      <c t="n" s="6" r="B8">
        <v>6992396</v>
      </c>
    </row>
    <row spans="1:2" r="9">
      <c t="s" s="4" r="A9">
        <v>478</v>
      </c>
      <c t="n" s="7" r="B9">
        <v>11425691</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I6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80"/>
    <col customWidth="1" max="7" min="7" width="14"/>
    <col customWidth="1" max="8" min="8" width="14"/>
    <col customWidth="1" max="9" min="9" width="14"/>
  </cols>
  <sheetData>
    <row spans="1:9" r="1">
      <c t="s" s="1" r="A1">
        <v>479</v>
      </c>
      <c t="s" s="2" r="B1">
        <v>2</v>
      </c>
      <c t="s" s="2" r="C1">
        <v>318</v>
      </c>
      <c t="s" s="2" r="D1">
        <v>319</v>
      </c>
      <c t="s" s="2" r="E1">
        <v>320</v>
      </c>
      <c t="s" s="2" r="F1">
        <v>2</v>
      </c>
      <c t="s" s="2" r="G1">
        <v>32</v>
      </c>
      <c t="s" s="2" r="H1">
        <v>480</v>
      </c>
      <c t="s" s="2" r="I1">
        <v>481</v>
      </c>
    </row>
    <row spans="1:9" r="2">
      <c t="s" s="3" r="A2">
        <v>482</v>
      </c>
    </row>
    <row spans="1:9" r="3">
      <c t="s" s="4" r="A3">
        <v>64</v>
      </c>
      <c t="n" s="6" r="B3">
        <v>100000000</v>
      </c>
      <c t="n" s="6" r="F3">
        <v>100000000</v>
      </c>
      <c t="n" s="6" r="G3">
        <v>100000000</v>
      </c>
      <c t="n" s="6" r="H3">
        <v>100000000</v>
      </c>
    </row>
    <row spans="1:9" r="4">
      <c t="s" s="4" r="A4">
        <v>63</v>
      </c>
      <c t="n" s="8" r="B4">
        <v>0.0001</v>
      </c>
      <c t="n" s="8" r="F4">
        <v>0.0001</v>
      </c>
      <c t="n" s="8" r="G4">
        <v>0.0001</v>
      </c>
    </row>
    <row spans="1:9" r="5">
      <c t="s" s="4" r="A5">
        <v>326</v>
      </c>
      <c t="n" s="6" r="B5">
        <v>17816862</v>
      </c>
      <c t="n" s="6" r="F5">
        <v>17816862</v>
      </c>
      <c t="n" s="6" r="G5">
        <v>17666688</v>
      </c>
    </row>
    <row spans="1:9" r="6">
      <c t="s" s="4" r="A6">
        <v>439</v>
      </c>
      <c t="s" s="4" r="F6">
        <v>440</v>
      </c>
    </row>
    <row spans="1:9" r="7">
      <c t="s" s="4" r="A7">
        <v>324</v>
      </c>
      <c t="s" s="4" r="F7">
        <v>325</v>
      </c>
    </row>
    <row spans="1:9" r="8">
      <c t="s" s="4" r="A8">
        <v>323</v>
      </c>
      <c t="n" s="7" r="E8">
        <v>35000000</v>
      </c>
    </row>
    <row spans="1:9" r="9">
      <c t="s" s="4" r="A9">
        <v>182</v>
      </c>
      <c t="n" s="7" r="F9">
        <v>9698567</v>
      </c>
    </row>
    <row spans="1:9" r="10">
      <c t="s" s="4" r="A10">
        <v>483</v>
      </c>
      <c t="s" s="4" r="F10">
        <v>484</v>
      </c>
    </row>
    <row spans="1:9" r="11">
      <c t="s" s="4" r="A11">
        <v>485</v>
      </c>
      <c t="n" s="7" r="B11">
        <v>0</v>
      </c>
    </row>
    <row spans="1:9" r="12">
      <c t="s" s="4" r="A12">
        <v>486</v>
      </c>
      <c t="s" s="4" r="F12">
        <v>487</v>
      </c>
    </row>
    <row spans="1:9" r="13">
      <c t="s" s="4" r="A13">
        <v>488</v>
      </c>
      <c t="n" s="6" r="E13">
        <v>6861968</v>
      </c>
    </row>
    <row spans="1:9" r="14">
      <c t="s" s="4" r="A14">
        <v>113</v>
      </c>
    </row>
    <row spans="1:9" r="15">
      <c t="s" s="3" r="A15">
        <v>482</v>
      </c>
    </row>
    <row spans="1:9" r="16">
      <c t="s" s="4" r="A16">
        <v>489</v>
      </c>
      <c t="n" s="6" r="I16">
        <v>605645</v>
      </c>
    </row>
    <row spans="1:9" r="17">
      <c t="s" s="4" r="A17">
        <v>115</v>
      </c>
    </row>
    <row spans="1:9" r="18">
      <c t="s" s="3" r="A18">
        <v>482</v>
      </c>
    </row>
    <row spans="1:9" r="19">
      <c t="s" s="4" r="A19">
        <v>489</v>
      </c>
      <c t="n" s="6" r="I19">
        <v>1172645</v>
      </c>
    </row>
    <row spans="1:9" r="20">
      <c t="s" s="4" r="A20">
        <v>117</v>
      </c>
    </row>
    <row spans="1:9" r="21">
      <c t="s" s="3" r="A21">
        <v>482</v>
      </c>
    </row>
    <row spans="1:9" r="22">
      <c t="s" s="4" r="A22">
        <v>489</v>
      </c>
      <c t="n" s="6" r="I22">
        <v>1379388</v>
      </c>
    </row>
    <row spans="1:9" r="23">
      <c t="s" s="4" r="A23">
        <v>119</v>
      </c>
    </row>
    <row spans="1:9" r="24">
      <c t="s" s="3" r="A24">
        <v>482</v>
      </c>
    </row>
    <row spans="1:9" r="25">
      <c t="s" s="4" r="A25">
        <v>489</v>
      </c>
      <c t="n" s="6" r="I25">
        <v>2395</v>
      </c>
    </row>
    <row spans="1:9" r="26">
      <c t="s" s="4" r="A26">
        <v>97</v>
      </c>
    </row>
    <row spans="1:9" r="27">
      <c t="s" s="3" r="A27">
        <v>482</v>
      </c>
    </row>
    <row spans="1:9" r="28">
      <c t="s" s="4" r="A28">
        <v>490</v>
      </c>
      <c t="n" s="6" r="E28">
        <v>6880333</v>
      </c>
    </row>
    <row spans="1:9" r="29">
      <c t="s" s="4" r="A29">
        <v>491</v>
      </c>
      <c t="n" s="7" r="E29">
        <v>6</v>
      </c>
    </row>
    <row spans="1:9" r="30">
      <c t="s" s="4" r="A30">
        <v>492</v>
      </c>
      <c t="n" s="6" r="E30">
        <v>880333</v>
      </c>
    </row>
    <row spans="1:9" r="31">
      <c t="s" s="4" r="A31">
        <v>98</v>
      </c>
    </row>
    <row spans="1:9" r="32">
      <c t="s" s="3" r="A32">
        <v>482</v>
      </c>
    </row>
    <row spans="1:9" r="33">
      <c t="s" s="4" r="A33">
        <v>493</v>
      </c>
      <c t="s" s="4" r="F33">
        <v>494</v>
      </c>
    </row>
    <row spans="1:9" r="34">
      <c t="s" s="4" r="A34">
        <v>329</v>
      </c>
      <c t="n" s="9" r="B34">
        <v>4.65</v>
      </c>
      <c t="n" s="7" r="D34">
        <v>8</v>
      </c>
      <c t="n" s="9" r="F34">
        <v>4.65</v>
      </c>
    </row>
    <row spans="1:9" r="35">
      <c t="s" s="4" r="A35">
        <v>495</v>
      </c>
      <c t="n" s="9" r="D35">
        <v>4.23</v>
      </c>
    </row>
    <row spans="1:9" r="36">
      <c t="s" s="4" r="A36">
        <v>330</v>
      </c>
      <c t="n" s="6" r="D36">
        <v>4728128</v>
      </c>
    </row>
    <row spans="1:9" r="37">
      <c t="s" s="4" r="A37">
        <v>326</v>
      </c>
      <c t="n" s="6" r="D37">
        <v>2364066</v>
      </c>
    </row>
    <row spans="1:9" r="38">
      <c t="s" s="4" r="A38">
        <v>331</v>
      </c>
      <c t="n" s="7" r="D38">
        <v>18300000</v>
      </c>
    </row>
    <row spans="1:9" r="39">
      <c t="s" s="4" r="A39">
        <v>450</v>
      </c>
      <c t="s" s="4" r="D39">
        <v>367</v>
      </c>
    </row>
    <row spans="1:9" r="40">
      <c t="s" s="4" r="A40">
        <v>496</v>
      </c>
      <c t="s" s="4" r="B40">
        <v>497</v>
      </c>
      <c t="s" s="4" r="F40">
        <v>497</v>
      </c>
    </row>
    <row spans="1:9" r="41">
      <c t="s" s="4" r="A41">
        <v>449</v>
      </c>
      <c t="n" s="6" r="B41">
        <v>189126</v>
      </c>
      <c t="n" s="6" r="F41">
        <v>189126</v>
      </c>
    </row>
    <row spans="1:9" r="42">
      <c t="s" s="4" r="A42">
        <v>498</v>
      </c>
      <c t="s" s="4" r="F42">
        <v>333</v>
      </c>
    </row>
    <row spans="1:9" r="43">
      <c t="s" s="4" r="A43">
        <v>401</v>
      </c>
    </row>
    <row spans="1:9" r="44">
      <c t="s" s="3" r="A44">
        <v>482</v>
      </c>
    </row>
    <row spans="1:9" r="45">
      <c t="s" s="4" r="A45">
        <v>329</v>
      </c>
      <c t="n" s="9" r="B45">
        <v>7.5</v>
      </c>
      <c t="n" s="9" r="F45">
        <v>7.5</v>
      </c>
    </row>
    <row spans="1:9" r="46">
      <c t="s" s="4" r="A46">
        <v>496</v>
      </c>
      <c t="s" s="4" r="B46">
        <v>499</v>
      </c>
      <c t="s" s="4" r="F46">
        <v>499</v>
      </c>
    </row>
    <row spans="1:9" r="47">
      <c t="s" s="4" r="A47">
        <v>449</v>
      </c>
      <c t="n" s="6" r="B47">
        <v>206410</v>
      </c>
      <c t="n" s="6" r="F47">
        <v>206410</v>
      </c>
    </row>
    <row spans="1:9" r="48">
      <c t="s" s="4" r="A48">
        <v>498</v>
      </c>
      <c t="s" s="4" r="F48">
        <v>500</v>
      </c>
    </row>
    <row spans="1:9" r="49">
      <c t="s" s="4" r="A49">
        <v>501</v>
      </c>
      <c t="s" s="4" r="F49">
        <v>502</v>
      </c>
    </row>
    <row spans="1:9" r="50">
      <c t="s" s="4" r="A50">
        <v>334</v>
      </c>
    </row>
    <row spans="1:9" r="51">
      <c t="s" s="3" r="A51">
        <v>482</v>
      </c>
    </row>
    <row spans="1:9" r="52">
      <c t="s" s="4" r="A52">
        <v>329</v>
      </c>
      <c t="n" s="9" r="E52">
        <v>4.8</v>
      </c>
    </row>
    <row spans="1:9" r="53">
      <c t="s" s="4" r="A53">
        <v>335</v>
      </c>
    </row>
    <row spans="1:9" r="54">
      <c t="s" s="3" r="A54">
        <v>482</v>
      </c>
    </row>
    <row spans="1:9" r="55">
      <c t="s" s="4" r="A55">
        <v>498</v>
      </c>
      <c t="s" s="4" r="F55">
        <v>339</v>
      </c>
    </row>
    <row spans="1:9" r="56">
      <c t="s" s="4" r="A56">
        <v>336</v>
      </c>
      <c t="n" s="6" r="C56">
        <v>4812328</v>
      </c>
    </row>
    <row spans="1:9" r="57">
      <c t="s" s="4" r="A57">
        <v>337</v>
      </c>
      <c t="n" s="6" r="C57">
        <v>2406164</v>
      </c>
    </row>
    <row spans="1:9" r="58">
      <c t="s" s="4" r="A58">
        <v>182</v>
      </c>
      <c t="n" s="7" r="C58">
        <v>9600000</v>
      </c>
    </row>
    <row spans="1:9" r="59">
      <c t="s" s="4" r="A59">
        <v>338</v>
      </c>
      <c t="n" s="6" r="C59">
        <v>2068005</v>
      </c>
    </row>
    <row spans="1:9" r="60">
      <c t="s" s="4" r="A60">
        <v>340</v>
      </c>
    </row>
    <row spans="1:9" r="61">
      <c t="s" s="3" r="A61">
        <v>482</v>
      </c>
    </row>
    <row spans="1:9" r="62">
      <c t="s" s="4" r="A62">
        <v>329</v>
      </c>
      <c t="n" s="7" r="E62">
        <v>4</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03</v>
      </c>
      <c t="s" s="2" r="B1">
        <v>2</v>
      </c>
      <c t="s" s="2" r="C1">
        <v>32</v>
      </c>
    </row>
    <row spans="1:3" r="2">
      <c t="s" s="3" r="A2">
        <v>482</v>
      </c>
    </row>
    <row spans="1:3" r="3">
      <c t="s" s="4" r="A3">
        <v>504</v>
      </c>
      <c t="n" s="6" r="B3">
        <v>17816862</v>
      </c>
      <c t="n" s="6" r="C3">
        <v>17666688</v>
      </c>
    </row>
    <row spans="1:3" r="4">
      <c t="s" s="4" r="A4">
        <v>505</v>
      </c>
    </row>
    <row spans="1:3" r="5">
      <c t="s" s="3" r="A5">
        <v>482</v>
      </c>
    </row>
    <row spans="1:3" r="6">
      <c t="s" s="4" r="A6">
        <v>504</v>
      </c>
      <c t="n" s="6" r="B6">
        <v>4313755</v>
      </c>
      <c t="n" s="6" r="C6">
        <v>3089327</v>
      </c>
    </row>
    <row spans="1:3" r="7">
      <c t="s" s="4" r="A7">
        <v>459</v>
      </c>
    </row>
    <row spans="1:3" r="8">
      <c t="s" s="3" r="A8">
        <v>482</v>
      </c>
    </row>
    <row spans="1:3" r="9">
      <c t="s" s="4" r="A9">
        <v>504</v>
      </c>
      <c t="n" s="6" r="B9">
        <v>13503107</v>
      </c>
      <c t="n" s="6" r="C9">
        <v>14577361</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6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506</v>
      </c>
      <c t="s" s="2" r="B1">
        <v>1</v>
      </c>
    </row>
    <row spans="1:5" r="2">
      <c t="s" s="2" r="B2">
        <v>2</v>
      </c>
      <c t="s" s="2" r="C2">
        <v>32</v>
      </c>
      <c t="s" s="2" r="D2">
        <v>319</v>
      </c>
      <c t="s" s="2" r="E2">
        <v>320</v>
      </c>
    </row>
    <row spans="1:5" r="3">
      <c t="s" s="3" r="A3">
        <v>507</v>
      </c>
    </row>
    <row spans="1:5" r="4">
      <c t="s" s="4" r="A4">
        <v>508</v>
      </c>
      <c t="n" s="6" r="B4">
        <v>13503107</v>
      </c>
      <c t="n" s="6" r="C4">
        <v>14577361</v>
      </c>
    </row>
    <row spans="1:5" r="5">
      <c t="s" s="4" r="A5">
        <v>509</v>
      </c>
      <c t="n" s="9" r="B5">
        <v>5.02</v>
      </c>
      <c t="n" s="9" r="C5">
        <v>4.32</v>
      </c>
    </row>
    <row spans="1:5" r="6">
      <c t="s" s="4" r="A6">
        <v>510</v>
      </c>
    </row>
    <row spans="1:5" r="7">
      <c t="s" s="3" r="A7">
        <v>507</v>
      </c>
    </row>
    <row spans="1:5" r="8">
      <c t="s" s="4" r="A8">
        <v>508</v>
      </c>
      <c t="n" s="6" r="B8">
        <v>189126</v>
      </c>
    </row>
    <row spans="1:5" r="9">
      <c t="s" s="4" r="A9">
        <v>511</v>
      </c>
    </row>
    <row spans="1:5" r="10">
      <c t="s" s="3" r="A10">
        <v>507</v>
      </c>
    </row>
    <row spans="1:5" r="11">
      <c t="s" s="4" r="A11">
        <v>508</v>
      </c>
      <c t="n" s="6" r="B11">
        <v>6880333</v>
      </c>
      <c t="n" s="6" r="C11">
        <v>6880333</v>
      </c>
    </row>
    <row spans="1:5" r="12">
      <c t="s" s="4" r="A12">
        <v>335</v>
      </c>
    </row>
    <row spans="1:5" r="13">
      <c t="s" s="3" r="A13">
        <v>507</v>
      </c>
    </row>
    <row spans="1:5" r="14">
      <c t="s" s="4" r="A14">
        <v>508</v>
      </c>
      <c t="n" s="6" r="C14">
        <v>3440166</v>
      </c>
    </row>
    <row spans="1:5" r="15">
      <c t="s" s="4" r="A15">
        <v>401</v>
      </c>
    </row>
    <row spans="1:5" r="16">
      <c t="s" s="3" r="A16">
        <v>507</v>
      </c>
    </row>
    <row spans="1:5" r="17">
      <c t="s" s="4" r="A17">
        <v>512</v>
      </c>
      <c t="n" s="9" r="B17">
        <v>7.5</v>
      </c>
    </row>
    <row spans="1:5" r="18">
      <c t="s" s="4" r="A18">
        <v>508</v>
      </c>
      <c t="n" s="6" r="B18">
        <v>206410</v>
      </c>
      <c t="n" s="6" r="C18">
        <v>206410</v>
      </c>
    </row>
    <row spans="1:5" r="19">
      <c t="s" s="4" r="A19">
        <v>513</v>
      </c>
    </row>
    <row spans="1:5" r="20">
      <c t="s" s="3" r="A20">
        <v>507</v>
      </c>
    </row>
    <row spans="1:5" r="21">
      <c t="s" s="4" r="A21">
        <v>508</v>
      </c>
      <c t="n" s="6" r="B21">
        <v>547294</v>
      </c>
      <c t="n" s="6" r="C21">
        <v>729036</v>
      </c>
    </row>
    <row spans="1:5" r="22">
      <c t="s" s="4" r="A22">
        <v>514</v>
      </c>
    </row>
    <row spans="1:5" r="23">
      <c t="s" s="3" r="A23">
        <v>507</v>
      </c>
    </row>
    <row spans="1:5" r="24">
      <c t="s" s="4" r="A24">
        <v>508</v>
      </c>
      <c t="n" s="6" r="B24">
        <v>3588406</v>
      </c>
    </row>
    <row spans="1:5" r="25">
      <c t="s" s="4" r="A25">
        <v>515</v>
      </c>
      <c t="s" s="4" r="B25">
        <v>516</v>
      </c>
    </row>
    <row spans="1:5" r="26">
      <c t="s" s="4" r="A26">
        <v>517</v>
      </c>
      <c t="s" s="4" r="B26">
        <v>518</v>
      </c>
    </row>
    <row spans="1:5" r="27">
      <c t="s" s="4" r="A27">
        <v>519</v>
      </c>
    </row>
    <row spans="1:5" r="28">
      <c t="s" s="3" r="A28">
        <v>507</v>
      </c>
    </row>
    <row spans="1:5" r="29">
      <c t="s" s="4" r="A29">
        <v>508</v>
      </c>
      <c t="n" s="6" r="B29">
        <v>7069459</v>
      </c>
    </row>
    <row spans="1:5" r="30">
      <c t="s" s="4" r="A30">
        <v>515</v>
      </c>
      <c t="s" s="4" r="B30">
        <v>520</v>
      </c>
    </row>
    <row spans="1:5" r="31">
      <c t="s" s="4" r="A31">
        <v>517</v>
      </c>
      <c t="s" s="4" r="B31">
        <v>333</v>
      </c>
    </row>
    <row spans="1:5" r="32">
      <c t="s" s="4" r="A32">
        <v>521</v>
      </c>
    </row>
    <row spans="1:5" r="33">
      <c t="s" s="3" r="A33">
        <v>507</v>
      </c>
    </row>
    <row spans="1:5" r="34">
      <c t="s" s="4" r="A34">
        <v>508</v>
      </c>
      <c t="n" s="6" r="B34">
        <v>2656900</v>
      </c>
    </row>
    <row spans="1:5" r="35">
      <c t="s" s="4" r="A35">
        <v>515</v>
      </c>
      <c t="s" s="4" r="B35">
        <v>522</v>
      </c>
    </row>
    <row spans="1:5" r="36">
      <c t="s" s="4" r="A36">
        <v>517</v>
      </c>
      <c t="s" s="4" r="B36">
        <v>523</v>
      </c>
    </row>
    <row spans="1:5" r="37">
      <c t="s" s="4" r="A37">
        <v>524</v>
      </c>
    </row>
    <row spans="1:5" r="38">
      <c t="s" s="3" r="A38">
        <v>507</v>
      </c>
    </row>
    <row spans="1:5" r="39">
      <c t="s" s="4" r="A39">
        <v>508</v>
      </c>
      <c t="n" s="6" r="B39">
        <v>188342</v>
      </c>
    </row>
    <row spans="1:5" r="40">
      <c t="s" s="4" r="A40">
        <v>515</v>
      </c>
      <c t="s" s="4" r="B40">
        <v>516</v>
      </c>
    </row>
    <row spans="1:5" r="41">
      <c t="s" s="4" r="A41">
        <v>517</v>
      </c>
      <c t="s" s="4" r="B41">
        <v>525</v>
      </c>
    </row>
    <row spans="1:5" r="42">
      <c t="s" s="4" r="A42">
        <v>526</v>
      </c>
    </row>
    <row spans="1:5" r="43">
      <c t="s" s="3" r="A43">
        <v>507</v>
      </c>
    </row>
    <row spans="1:5" r="44">
      <c t="s" s="4" r="A44">
        <v>512</v>
      </c>
      <c t="n" s="9" r="B44">
        <v>4.01</v>
      </c>
    </row>
    <row spans="1:5" r="45">
      <c t="s" s="4" r="A45">
        <v>527</v>
      </c>
    </row>
    <row spans="1:5" r="46">
      <c t="s" s="3" r="A46">
        <v>507</v>
      </c>
    </row>
    <row spans="1:5" r="47">
      <c t="s" s="4" r="A47">
        <v>512</v>
      </c>
      <c t="n" s="6" r="B47">
        <v>5</v>
      </c>
    </row>
    <row spans="1:5" r="48">
      <c t="s" s="4" r="A48">
        <v>528</v>
      </c>
    </row>
    <row spans="1:5" r="49">
      <c t="s" s="3" r="A49">
        <v>507</v>
      </c>
    </row>
    <row spans="1:5" r="50">
      <c t="s" s="4" r="A50">
        <v>512</v>
      </c>
      <c t="n" s="6" r="B50">
        <v>10</v>
      </c>
    </row>
    <row spans="1:5" r="51">
      <c t="s" s="4" r="A51">
        <v>529</v>
      </c>
    </row>
    <row spans="1:5" r="52">
      <c t="s" s="3" r="A52">
        <v>507</v>
      </c>
    </row>
    <row spans="1:5" r="53">
      <c t="s" s="4" r="A53">
        <v>512</v>
      </c>
      <c t="n" s="6" r="B53">
        <v>4</v>
      </c>
    </row>
    <row spans="1:5" r="54">
      <c t="s" s="4" r="A54">
        <v>530</v>
      </c>
    </row>
    <row spans="1:5" r="55">
      <c t="s" s="3" r="A55">
        <v>507</v>
      </c>
    </row>
    <row spans="1:5" r="56">
      <c t="s" s="4" r="A56">
        <v>512</v>
      </c>
      <c t="n" s="10" r="B56">
        <v>4.99</v>
      </c>
    </row>
    <row spans="1:5" r="57">
      <c t="s" s="4" r="A57">
        <v>531</v>
      </c>
    </row>
    <row spans="1:5" r="58">
      <c t="s" s="3" r="A58">
        <v>507</v>
      </c>
    </row>
    <row spans="1:5" r="59">
      <c t="s" s="4" r="A59">
        <v>512</v>
      </c>
      <c t="n" s="9" r="B59">
        <v>9.99</v>
      </c>
    </row>
    <row spans="1:5" r="60">
      <c t="s" s="4" r="A60">
        <v>448</v>
      </c>
    </row>
    <row spans="1:5" r="61">
      <c t="s" s="3" r="A61">
        <v>507</v>
      </c>
    </row>
    <row spans="1:5" r="62">
      <c t="s" s="4" r="A62">
        <v>512</v>
      </c>
      <c t="n" s="7" r="E62">
        <v>3</v>
      </c>
    </row>
    <row spans="1:5" r="63">
      <c t="s" s="4" r="A63">
        <v>508</v>
      </c>
      <c t="n" s="6" r="B63">
        <v>3315878</v>
      </c>
      <c t="n" s="6" r="C63">
        <v>3321416</v>
      </c>
    </row>
    <row spans="1:5" r="64">
      <c t="s" s="4" r="A64">
        <v>98</v>
      </c>
    </row>
    <row spans="1:5" r="65">
      <c t="s" s="3" r="A65">
        <v>507</v>
      </c>
    </row>
    <row spans="1:5" r="66">
      <c t="s" s="4" r="A66">
        <v>512</v>
      </c>
      <c t="n" s="9" r="B66">
        <v>4.65</v>
      </c>
      <c t="n" s="7" r="D66">
        <v>8</v>
      </c>
    </row>
    <row spans="1:5" r="67">
      <c t="s" s="4" r="A67">
        <v>532</v>
      </c>
    </row>
    <row spans="1:5" r="68">
      <c t="s" s="3" r="A68">
        <v>507</v>
      </c>
    </row>
    <row spans="1:5" r="69">
      <c t="s" s="4" r="A69">
        <v>508</v>
      </c>
      <c t="n" s="6" r="B69">
        <v>236406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33</v>
      </c>
      <c t="s" s="2" r="B1">
        <v>1</v>
      </c>
    </row>
    <row spans="1:3" r="2">
      <c t="s" s="2" r="B2">
        <v>32</v>
      </c>
      <c t="s" s="2" r="C2">
        <v>67</v>
      </c>
    </row>
    <row spans="1:3" r="3">
      <c t="s" s="3" r="A3">
        <v>214</v>
      </c>
    </row>
    <row spans="1:3" r="4">
      <c t="s" s="4" r="A4">
        <v>534</v>
      </c>
      <c t="n" s="9" r="B4">
        <v>4.27</v>
      </c>
      <c t="n" s="9" r="C4">
        <v>3.5</v>
      </c>
    </row>
    <row spans="1:3" r="5">
      <c t="s" s="4" r="A5">
        <v>392</v>
      </c>
      <c t="s" s="4" r="B5">
        <v>393</v>
      </c>
      <c t="s" s="4" r="C5">
        <v>394</v>
      </c>
    </row>
    <row spans="1:3" r="6">
      <c t="s" s="4" r="A6">
        <v>395</v>
      </c>
      <c t="s" s="4" r="B6">
        <v>369</v>
      </c>
      <c t="s" s="4" r="C6">
        <v>369</v>
      </c>
    </row>
    <row spans="1:3" r="7">
      <c t="s" s="4" r="A7">
        <v>396</v>
      </c>
      <c t="s" s="4" r="B7">
        <v>397</v>
      </c>
      <c t="s" s="4" r="C7">
        <v>398</v>
      </c>
    </row>
    <row spans="1:3" r="8">
      <c t="s" s="4" r="A8">
        <v>399</v>
      </c>
      <c t="s" s="4" r="B8">
        <v>400</v>
      </c>
      <c t="s" s="4" r="C8">
        <v>4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spans="1:4" r="1">
      <c t="s" s="1" r="A1">
        <v>535</v>
      </c>
      <c t="s" s="2" r="B1">
        <v>1</v>
      </c>
    </row>
    <row spans="1:4" r="2">
      <c t="s" s="2" r="B2">
        <v>2</v>
      </c>
      <c t="s" s="2" r="C2">
        <v>32</v>
      </c>
      <c t="s" s="2" r="D2">
        <v>67</v>
      </c>
    </row>
    <row spans="1:4" r="3">
      <c t="s" s="3" r="A3">
        <v>507</v>
      </c>
    </row>
    <row spans="1:4" r="4">
      <c t="s" s="4" r="A4">
        <v>536</v>
      </c>
      <c t="n" s="6" r="B4">
        <v>0</v>
      </c>
      <c t="n" s="6" r="C4">
        <v>10714</v>
      </c>
      <c t="n" s="6" r="D4">
        <v>14285</v>
      </c>
    </row>
    <row spans="1:4" r="5">
      <c t="s" s="4" r="A5">
        <v>537</v>
      </c>
      <c t="n" s="9" r="C5">
        <v>5.25</v>
      </c>
      <c t="n" s="7" r="D5">
        <v>7</v>
      </c>
    </row>
    <row spans="1:4" r="6">
      <c t="s" s="4" r="A6">
        <v>538</v>
      </c>
    </row>
    <row spans="1:4" r="7">
      <c t="s" s="3" r="A7">
        <v>507</v>
      </c>
    </row>
    <row spans="1:4" r="8">
      <c t="s" s="4" r="A8">
        <v>539</v>
      </c>
      <c t="n" s="7" r="C8">
        <v>26354</v>
      </c>
      <c t="n" s="7" r="D8">
        <v>22149</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K31"/>
  <sheetViews>
    <sheetView workbookViewId="0">
      <selection activeCell="A1" sqref="A1"/>
    </sheetView>
  </sheetViews>
  <sheetFormatPr baseColWidth="10" defaultRowHeight="15"/>
  <cols>
    <col customWidth="1" max="1" min="1" width="80"/>
    <col customWidth="1" max="2" min="2" width="20"/>
    <col customWidth="1" max="3" min="3" width="50"/>
    <col customWidth="1" max="4" min="4" width="37"/>
    <col customWidth="1" max="5" min="5" width="37"/>
    <col customWidth="1" max="6" min="6" width="31"/>
    <col customWidth="1" max="7" min="7" width="20"/>
    <col customWidth="1" max="8" min="8" width="20"/>
    <col customWidth="1" max="9" min="9" width="20"/>
    <col customWidth="1" max="10" min="10" width="20"/>
    <col customWidth="1" max="11" min="11" width="20"/>
  </cols>
  <sheetData>
    <row spans="1:11" r="1">
      <c t="s" s="1" r="A1">
        <v>540</v>
      </c>
      <c t="s" s="2" r="B1">
        <v>541</v>
      </c>
      <c t="s" s="2" r="C1">
        <v>542</v>
      </c>
      <c t="s" s="2" r="D1">
        <v>543</v>
      </c>
      <c t="s" s="2" r="E1">
        <v>544</v>
      </c>
      <c t="s" s="2" r="F1">
        <v>545</v>
      </c>
      <c t="s" s="2" r="G1">
        <v>546</v>
      </c>
      <c t="s" s="2" r="H1">
        <v>547</v>
      </c>
      <c t="s" s="2" r="I1">
        <v>548</v>
      </c>
      <c t="s" s="2" r="J1">
        <v>549</v>
      </c>
      <c t="s" s="2" r="K1">
        <v>550</v>
      </c>
    </row>
    <row spans="1:11" r="2">
      <c t="s" s="3" r="A2">
        <v>551</v>
      </c>
    </row>
    <row spans="1:11" r="3">
      <c t="s" s="4" r="A3">
        <v>552</v>
      </c>
      <c t="n" s="6" r="B3">
        <v>17666688</v>
      </c>
      <c t="n" s="6" r="D3">
        <v>17816862</v>
      </c>
      <c t="n" s="6" r="E3">
        <v>17666688</v>
      </c>
    </row>
    <row spans="1:11" r="4">
      <c t="s" s="4" r="A4">
        <v>553</v>
      </c>
      <c t="n" s="9" r="D4">
        <v>4.64</v>
      </c>
    </row>
    <row spans="1:11" r="5">
      <c t="s" s="4" r="A5">
        <v>554</v>
      </c>
      <c t="n" s="6" r="B5">
        <v>3089327</v>
      </c>
      <c t="n" s="6" r="D5">
        <v>4313755</v>
      </c>
      <c t="n" s="6" r="E5">
        <v>3089327</v>
      </c>
    </row>
    <row spans="1:11" r="6">
      <c t="s" s="4" r="A6">
        <v>555</v>
      </c>
      <c t="n" s="6" r="D6">
        <v>667870</v>
      </c>
    </row>
    <row spans="1:11" r="7">
      <c t="s" s="4" r="A7">
        <v>556</v>
      </c>
      <c t="s" s="4" r="D7">
        <v>557</v>
      </c>
    </row>
    <row spans="1:11" r="8">
      <c t="s" s="4" r="A8">
        <v>558</v>
      </c>
      <c t="n" s="9" r="D8">
        <v>4.64</v>
      </c>
      <c t="n" s="9" r="E8">
        <v>3.95</v>
      </c>
      <c t="n" s="9" r="F8">
        <v>3.5</v>
      </c>
    </row>
    <row spans="1:11" r="9">
      <c t="s" s="4" r="A9">
        <v>559</v>
      </c>
      <c t="n" s="7" r="D9">
        <v>3596629</v>
      </c>
    </row>
    <row spans="1:11" r="10">
      <c t="s" s="4" r="A10">
        <v>458</v>
      </c>
    </row>
    <row spans="1:11" r="11">
      <c t="s" s="3" r="A11">
        <v>551</v>
      </c>
    </row>
    <row spans="1:11" r="12">
      <c t="s" s="4" r="A12">
        <v>560</v>
      </c>
      <c t="n" s="7" r="D12">
        <v>1929112</v>
      </c>
      <c t="n" s="7" r="E12">
        <v>1940179</v>
      </c>
      <c t="n" s="7" r="F12">
        <v>2309569</v>
      </c>
    </row>
    <row spans="1:11" r="13">
      <c t="s" s="4" r="A13">
        <v>561</v>
      </c>
    </row>
    <row spans="1:11" r="14">
      <c t="s" s="3" r="A14">
        <v>551</v>
      </c>
    </row>
    <row spans="1:11" r="15">
      <c t="s" s="4" r="A15">
        <v>552</v>
      </c>
      <c t="n" s="6" r="C15">
        <v>1571428</v>
      </c>
      <c t="n" s="6" r="H15">
        <v>2357142</v>
      </c>
      <c t="n" s="6" r="I15">
        <v>1857142</v>
      </c>
      <c t="n" s="6" r="J15">
        <v>900000</v>
      </c>
    </row>
    <row spans="1:11" r="16">
      <c t="s" s="4" r="A16">
        <v>562</v>
      </c>
      <c t="s" s="4" r="C16">
        <v>563</v>
      </c>
    </row>
    <row spans="1:11" r="17">
      <c t="s" s="4" r="A17">
        <v>553</v>
      </c>
      <c t="n" s="9" r="C17">
        <v>3.5</v>
      </c>
    </row>
    <row spans="1:11" r="18">
      <c t="s" s="4" r="A18">
        <v>564</v>
      </c>
      <c t="n" s="6" r="C18">
        <v>26</v>
      </c>
    </row>
    <row spans="1:11" r="19">
      <c t="s" s="4" r="A19">
        <v>565</v>
      </c>
      <c t="n" s="6" r="C19">
        <v>20</v>
      </c>
    </row>
    <row spans="1:11" r="20">
      <c t="s" s="4" r="A20">
        <v>566</v>
      </c>
      <c t="n" s="6" r="C20">
        <v>647521</v>
      </c>
    </row>
    <row spans="1:11" r="21">
      <c t="s" s="4" r="A21">
        <v>567</v>
      </c>
    </row>
    <row spans="1:11" r="22">
      <c t="s" s="3" r="A22">
        <v>551</v>
      </c>
    </row>
    <row spans="1:11" r="23">
      <c t="s" s="4" r="A23">
        <v>552</v>
      </c>
      <c t="n" s="6" r="K23">
        <v>214285</v>
      </c>
    </row>
    <row spans="1:11" r="24">
      <c t="s" s="4" r="A24">
        <v>562</v>
      </c>
      <c t="s" s="4" r="C24">
        <v>568</v>
      </c>
    </row>
    <row spans="1:11" r="25">
      <c t="s" s="4" r="A25">
        <v>569</v>
      </c>
    </row>
    <row spans="1:11" r="26">
      <c t="s" s="3" r="A26">
        <v>551</v>
      </c>
    </row>
    <row spans="1:11" r="27">
      <c t="s" s="4" r="A27">
        <v>552</v>
      </c>
      <c t="n" s="6" r="G27">
        <v>571429</v>
      </c>
    </row>
    <row spans="1:11" r="28">
      <c t="s" s="4" r="A28">
        <v>570</v>
      </c>
      <c t="n" s="6" r="D28">
        <v>808690</v>
      </c>
    </row>
    <row spans="1:11" r="29">
      <c t="s" s="4" r="A29">
        <v>571</v>
      </c>
    </row>
    <row spans="1:11" r="30">
      <c t="s" s="3" r="A30">
        <v>551</v>
      </c>
    </row>
    <row spans="1:11" r="31">
      <c t="s" s="4" r="A31">
        <v>572</v>
      </c>
      <c t="s" s="4" r="B31">
        <v>497</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37"/>
  </cols>
  <sheetData>
    <row spans="1:2" r="1">
      <c t="s" s="1" r="A1">
        <v>573</v>
      </c>
      <c t="s" s="2" r="B1">
        <v>1</v>
      </c>
    </row>
    <row spans="1:2" r="2">
      <c t="s" s="2" r="B2">
        <v>543</v>
      </c>
    </row>
    <row spans="1:2" r="3">
      <c t="s" s="3" r="A3">
        <v>220</v>
      </c>
    </row>
    <row spans="1:2" r="4">
      <c t="s" s="4" r="A4">
        <v>574</v>
      </c>
      <c t="n" s="6" r="B4">
        <v>3089327</v>
      </c>
    </row>
    <row spans="1:2" r="5">
      <c t="s" s="4" r="A5">
        <v>575</v>
      </c>
      <c t="n" s="6" r="B5">
        <v>1353750</v>
      </c>
    </row>
    <row spans="1:2" r="6">
      <c t="s" s="4" r="A6">
        <v>576</v>
      </c>
      <c t="n" s="6" r="B6">
        <v>-75197</v>
      </c>
    </row>
    <row spans="1:2" r="7">
      <c t="s" s="4" r="A7">
        <v>577</v>
      </c>
      <c t="n" s="6" r="B7">
        <v>-25605</v>
      </c>
    </row>
    <row spans="1:2" r="8">
      <c t="s" s="4" r="A8">
        <v>578</v>
      </c>
      <c t="n" s="6" r="B8">
        <v>-28520</v>
      </c>
    </row>
    <row spans="1:2" r="9">
      <c t="s" s="4" r="A9">
        <v>579</v>
      </c>
      <c t="n" s="6" r="B9">
        <v>4313755</v>
      </c>
    </row>
    <row spans="1:2" r="10">
      <c t="s" s="4" r="A10">
        <v>580</v>
      </c>
      <c t="n" s="6" r="B10">
        <v>2864799</v>
      </c>
    </row>
    <row spans="1:2" r="11">
      <c t="s" s="4" r="A11">
        <v>581</v>
      </c>
      <c t="n" s="9" r="B11">
        <v>4.95</v>
      </c>
    </row>
    <row spans="1:2" r="12">
      <c t="s" s="4" r="A12">
        <v>582</v>
      </c>
      <c t="n" s="10" r="B12">
        <v>4.64</v>
      </c>
    </row>
    <row spans="1:2" r="13">
      <c t="s" s="4" r="A13">
        <v>583</v>
      </c>
      <c t="n" s="10" r="B13">
        <v>3.5</v>
      </c>
    </row>
    <row spans="1:2" r="14">
      <c t="s" s="4" r="A14">
        <v>584</v>
      </c>
      <c t="n" s="10" r="B14">
        <v>6.59</v>
      </c>
    </row>
    <row spans="1:2" r="15">
      <c t="s" s="4" r="A15">
        <v>585</v>
      </c>
      <c t="n" s="10" r="B15">
        <v>3.61</v>
      </c>
    </row>
    <row spans="1:2" r="16">
      <c t="s" s="4" r="A16">
        <v>586</v>
      </c>
      <c t="n" s="10" r="B16">
        <v>4.87</v>
      </c>
    </row>
    <row spans="1:2" r="17">
      <c t="s" s="4" r="A17">
        <v>587</v>
      </c>
      <c t="n" s="9" r="B17">
        <v>5.05</v>
      </c>
    </row>
    <row spans="1:2" r="18">
      <c t="s" s="4" r="A18">
        <v>588</v>
      </c>
      <c t="s" s="4" r="B18">
        <v>589</v>
      </c>
    </row>
    <row spans="1:2" r="19">
      <c t="s" s="4" r="A19">
        <v>590</v>
      </c>
      <c t="s" s="4" r="B19">
        <v>591</v>
      </c>
    </row>
    <row spans="1:2" r="20">
      <c t="s" s="4" r="A20">
        <v>592</v>
      </c>
      <c t="n" s="7" r="B20">
        <v>2544493</v>
      </c>
    </row>
    <row spans="1:2" r="21">
      <c t="s" s="4" r="A21">
        <v>593</v>
      </c>
      <c t="n" s="7" r="B21">
        <v>201423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7"/>
    <col customWidth="1" max="3" min="3" width="26"/>
    <col customWidth="1" max="4" min="4" width="25"/>
  </cols>
  <sheetData>
    <row spans="1:4" r="1">
      <c t="s" s="1" r="A1">
        <v>594</v>
      </c>
      <c t="s" s="2" r="B1">
        <v>1</v>
      </c>
    </row>
    <row spans="1:4" r="2">
      <c t="s" s="2" r="B2">
        <v>2</v>
      </c>
      <c t="s" s="2" r="C2">
        <v>32</v>
      </c>
      <c t="s" s="2" r="D2">
        <v>67</v>
      </c>
    </row>
    <row spans="1:4" r="3">
      <c t="s" s="3" r="A3">
        <v>220</v>
      </c>
    </row>
    <row spans="1:4" r="4">
      <c t="s" s="4" r="A4">
        <v>595</v>
      </c>
      <c t="s" s="4" r="B4">
        <v>596</v>
      </c>
      <c t="s" s="4" r="C4">
        <v>597</v>
      </c>
      <c t="s" s="4" r="D4">
        <v>598</v>
      </c>
    </row>
    <row spans="1:4" r="5">
      <c t="s" s="4" r="A5">
        <v>399</v>
      </c>
      <c t="n" s="7" r="B5">
        <v>0</v>
      </c>
      <c t="n" s="7" r="C5">
        <v>0</v>
      </c>
      <c t="n" s="7" r="D5">
        <v>0</v>
      </c>
    </row>
    <row spans="1:4" r="6">
      <c t="s" s="4" r="A6">
        <v>599</v>
      </c>
      <c t="s" s="4" r="B6">
        <v>600</v>
      </c>
      <c t="s" s="4" r="C6">
        <v>601</v>
      </c>
      <c t="s" s="4" r="D6">
        <v>602</v>
      </c>
    </row>
    <row spans="1:4" r="7">
      <c t="s" s="4" r="A7">
        <v>392</v>
      </c>
      <c t="s" s="4" r="B7">
        <v>603</v>
      </c>
      <c t="s" s="4" r="C7">
        <v>604</v>
      </c>
      <c t="s" s="4" r="D7">
        <v>605</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49"/>
    <col customWidth="1" max="2" min="2" width="16"/>
    <col customWidth="1" max="3" min="3" width="14"/>
    <col customWidth="1" max="4" min="4" width="14"/>
  </cols>
  <sheetData>
    <row spans="1:4" r="1">
      <c t="s" s="1" r="A1">
        <v>88</v>
      </c>
      <c t="s" s="2" r="B1">
        <v>1</v>
      </c>
    </row>
    <row spans="1:4" r="2">
      <c t="s" s="2" r="B2">
        <v>2</v>
      </c>
      <c t="s" s="2" r="C2">
        <v>32</v>
      </c>
      <c t="s" s="2" r="D2">
        <v>67</v>
      </c>
    </row>
    <row spans="1:4" r="3">
      <c t="s" s="3" r="A3">
        <v>89</v>
      </c>
    </row>
    <row spans="1:4" r="4">
      <c t="s" s="4" r="A4">
        <v>78</v>
      </c>
      <c t="n" s="7" r="B4">
        <v>-25120964</v>
      </c>
      <c t="n" s="7" r="C4">
        <v>-30149084</v>
      </c>
      <c t="n" s="7" r="D4">
        <v>-23620702</v>
      </c>
    </row>
    <row spans="1:4" r="5">
      <c t="s" s="3" r="A5">
        <v>90</v>
      </c>
    </row>
    <row spans="1:4" r="6">
      <c t="s" s="4" r="A6">
        <v>91</v>
      </c>
      <c t="n" s="6" r="B6">
        <v>-29746</v>
      </c>
      <c t="n" s="6" r="C6">
        <v>-627</v>
      </c>
    </row>
    <row spans="1:4" r="7">
      <c t="s" s="4" r="A7">
        <v>92</v>
      </c>
      <c t="n" s="7" r="B7">
        <v>-25150710</v>
      </c>
      <c t="n" s="7" r="C7">
        <v>-30149711</v>
      </c>
      <c t="n" s="7" r="D7">
        <v>-2362070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4"/>
    <col customWidth="1" max="3" min="3" width="80"/>
    <col customWidth="1" max="4" min="4" width="14"/>
    <col customWidth="1" max="5" min="5" width="14"/>
    <col customWidth="1" max="6" min="6" width="14"/>
  </cols>
  <sheetData>
    <row spans="1:6" r="1">
      <c t="s" s="1" r="A1">
        <v>606</v>
      </c>
      <c t="s" s="2" r="B1">
        <v>607</v>
      </c>
      <c t="s" s="2" r="C1">
        <v>2</v>
      </c>
      <c t="s" s="2" r="D1">
        <v>32</v>
      </c>
      <c t="s" s="2" r="E1">
        <v>608</v>
      </c>
      <c t="s" s="2" r="F1">
        <v>609</v>
      </c>
    </row>
    <row spans="1:6" r="2">
      <c t="s" s="3" r="A2">
        <v>551</v>
      </c>
    </row>
    <row spans="1:6" r="3">
      <c t="s" s="4" r="A3">
        <v>610</v>
      </c>
      <c t="s" s="4" r="C3">
        <v>611</v>
      </c>
    </row>
    <row spans="1:6" r="4">
      <c t="s" s="4" r="A4">
        <v>612</v>
      </c>
      <c t="s" s="4" r="F4">
        <v>613</v>
      </c>
    </row>
    <row spans="1:6" r="5">
      <c t="s" s="4" r="A5">
        <v>614</v>
      </c>
      <c t="n" s="7" r="C5">
        <v>0</v>
      </c>
      <c t="n" s="7" r="D5">
        <v>0</v>
      </c>
      <c t="n" s="7" r="E5">
        <v>532700</v>
      </c>
    </row>
    <row spans="1:6" r="6">
      <c t="s" s="4" r="A6">
        <v>615</v>
      </c>
      <c t="n" s="7" r="C6">
        <v>954754</v>
      </c>
    </row>
    <row spans="1:6" r="7">
      <c t="s" s="4" r="A7">
        <v>616</v>
      </c>
      <c t="n" s="6" r="B7">
        <v>133109</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21"/>
  </cols>
  <sheetData>
    <row spans="1:2" r="1">
      <c t="s" s="1" r="A1">
        <v>617</v>
      </c>
      <c t="s" s="2" r="B1">
        <v>1</v>
      </c>
    </row>
    <row spans="1:2" r="2">
      <c t="s" s="2" r="B2">
        <v>465</v>
      </c>
    </row>
    <row spans="1:2" r="3">
      <c t="s" s="4" r="A3">
        <v>618</v>
      </c>
    </row>
    <row spans="1:2" r="4">
      <c t="s" s="3" r="A4">
        <v>619</v>
      </c>
    </row>
    <row spans="1:2" r="5">
      <c t="s" s="4" r="A5">
        <v>620</v>
      </c>
      <c t="n" s="7" r="B5">
        <v>880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1"/>
    <col customWidth="1" max="2" min="2" width="16"/>
    <col customWidth="1" max="3" min="3" width="14"/>
  </cols>
  <sheetData>
    <row spans="1:3" r="1">
      <c t="s" s="1" r="A1">
        <v>621</v>
      </c>
      <c t="s" s="2" r="B1">
        <v>1</v>
      </c>
    </row>
    <row spans="1:3" r="2">
      <c t="s" s="2" r="B2">
        <v>2</v>
      </c>
      <c t="s" s="2" r="C2">
        <v>32</v>
      </c>
    </row>
    <row spans="1:3" r="3">
      <c t="s" s="3" r="A3">
        <v>229</v>
      </c>
    </row>
    <row spans="1:3" r="4">
      <c t="s" s="4" r="A4">
        <v>622</v>
      </c>
      <c t="n" s="7" r="B4">
        <v>91586000</v>
      </c>
    </row>
    <row spans="1:3" r="5">
      <c t="s" s="4" r="A5">
        <v>623</v>
      </c>
      <c t="n" s="7" r="B5">
        <v>96074000</v>
      </c>
    </row>
    <row spans="1:3" r="6">
      <c t="s" s="4" r="A6">
        <v>624</v>
      </c>
      <c t="n" s="6" r="B6">
        <v>2035</v>
      </c>
    </row>
    <row spans="1:3" r="7">
      <c t="s" s="4" r="A7">
        <v>625</v>
      </c>
      <c t="n" s="7" r="B7">
        <v>40088761</v>
      </c>
      <c t="n" s="7" r="C7">
        <v>30151527</v>
      </c>
    </row>
    <row spans="1:3" r="8">
      <c t="s" s="4" r="A8">
        <v>626</v>
      </c>
      <c t="n" s="6" r="B8">
        <v>9937000</v>
      </c>
      <c t="n" s="7" r="C8">
        <v>7494000</v>
      </c>
    </row>
    <row spans="1:3" r="9">
      <c t="s" s="4" r="A9">
        <v>627</v>
      </c>
      <c t="n" s="6" r="B9">
        <v>0</v>
      </c>
    </row>
    <row spans="1:3" r="10">
      <c t="s" s="4" r="A10">
        <v>628</v>
      </c>
      <c t="n" s="6" r="B10">
        <v>0</v>
      </c>
    </row>
    <row spans="1:3" r="11">
      <c t="s" s="4" r="A11">
        <v>629</v>
      </c>
      <c t="n" s="7" r="B11">
        <v>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30</v>
      </c>
      <c t="s" s="2" r="B1">
        <v>2</v>
      </c>
      <c t="s" s="2" r="C1">
        <v>32</v>
      </c>
    </row>
    <row spans="1:3" r="2">
      <c t="s" s="3" r="A2">
        <v>631</v>
      </c>
    </row>
    <row spans="1:3" r="3">
      <c t="s" s="4" r="A3">
        <v>632</v>
      </c>
      <c t="n" s="7" r="B3">
        <v>36414890</v>
      </c>
      <c t="n" s="7" r="C3">
        <v>26959701</v>
      </c>
    </row>
    <row spans="1:3" r="4">
      <c t="s" s="4" r="A4">
        <v>633</v>
      </c>
      <c t="n" s="6" r="B4">
        <v>1469756</v>
      </c>
      <c t="n" s="6" r="C4">
        <v>1224288</v>
      </c>
    </row>
    <row spans="1:3" r="5">
      <c t="s" s="4" r="A5">
        <v>128</v>
      </c>
      <c t="n" s="6" r="B5">
        <v>1922680</v>
      </c>
      <c t="n" s="6" r="C5">
        <v>1649073</v>
      </c>
    </row>
    <row spans="1:3" r="6">
      <c t="s" s="4" r="A6">
        <v>634</v>
      </c>
      <c t="n" s="6" r="B6">
        <v>147175</v>
      </c>
      <c t="n" s="6" r="C6">
        <v>409234</v>
      </c>
    </row>
    <row spans="1:3" r="7">
      <c t="s" s="4" r="A7">
        <v>155</v>
      </c>
      <c t="n" s="6" r="B7">
        <v>-496327</v>
      </c>
      <c t="n" s="6" r="C7">
        <v>-690981</v>
      </c>
    </row>
    <row spans="1:3" r="8">
      <c t="s" s="4" r="A8">
        <v>45</v>
      </c>
      <c t="n" s="6" r="B8">
        <v>404885</v>
      </c>
      <c t="n" s="6" r="C8">
        <v>370376</v>
      </c>
    </row>
    <row spans="1:3" r="9">
      <c t="s" s="4" r="A9">
        <v>635</v>
      </c>
      <c t="n" s="6" r="B9">
        <v>225702</v>
      </c>
      <c t="n" s="6" r="C9">
        <v>229836</v>
      </c>
    </row>
    <row spans="1:3" r="10">
      <c t="s" s="4" r="A10">
        <v>636</v>
      </c>
      <c t="n" s="6" r="B10">
        <v>40088761</v>
      </c>
      <c t="n" s="6" r="C10">
        <v>30151527</v>
      </c>
    </row>
    <row spans="1:3" r="11">
      <c t="s" s="4" r="A11">
        <v>637</v>
      </c>
      <c t="n" s="6" r="B11">
        <v>-40088761</v>
      </c>
      <c t="n" s="6" r="C11">
        <v>-30151527</v>
      </c>
    </row>
    <row spans="1:3" r="12">
      <c t="s" s="4" r="A12">
        <v>638</v>
      </c>
      <c t="n" s="7" r="B12">
        <v>0</v>
      </c>
      <c t="n" s="7" r="C12">
        <v>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39</v>
      </c>
      <c t="s" s="2" r="B1">
        <v>1</v>
      </c>
    </row>
    <row spans="1:4" r="2">
      <c t="s" s="2" r="B2">
        <v>2</v>
      </c>
      <c t="s" s="2" r="C2">
        <v>32</v>
      </c>
      <c t="s" s="2" r="D2">
        <v>67</v>
      </c>
    </row>
    <row spans="1:4" r="3">
      <c t="s" s="3" r="A3">
        <v>229</v>
      </c>
    </row>
    <row spans="1:4" r="4">
      <c t="s" s="4" r="A4">
        <v>640</v>
      </c>
      <c t="s" s="4" r="B4">
        <v>641</v>
      </c>
      <c t="s" s="4" r="C4">
        <v>641</v>
      </c>
      <c t="s" s="4" r="D4">
        <v>641</v>
      </c>
    </row>
    <row spans="1:4" r="5">
      <c t="s" s="4" r="A5">
        <v>642</v>
      </c>
      <c t="s" s="4" r="B5">
        <v>643</v>
      </c>
      <c t="s" s="4" r="C5">
        <v>644</v>
      </c>
      <c t="s" s="4" r="D5">
        <v>645</v>
      </c>
    </row>
    <row spans="1:4" r="6">
      <c t="s" s="4" r="A6">
        <v>646</v>
      </c>
      <c t="s" s="4" r="C6">
        <v>647</v>
      </c>
    </row>
    <row spans="1:4" r="7">
      <c t="s" s="4" r="A7">
        <v>648</v>
      </c>
      <c t="s" s="4" r="B7">
        <v>649</v>
      </c>
      <c t="s" s="4" r="C7">
        <v>650</v>
      </c>
      <c t="s" s="4" r="D7">
        <v>651</v>
      </c>
    </row>
    <row spans="1:4" r="8">
      <c t="s" s="4" r="A8">
        <v>652</v>
      </c>
      <c t="s" s="4" r="B8">
        <v>653</v>
      </c>
      <c t="s" s="4" r="C8">
        <v>654</v>
      </c>
      <c t="s" s="4" r="D8">
        <v>655</v>
      </c>
    </row>
    <row spans="1:4" r="9">
      <c t="s" s="4" r="A9">
        <v>633</v>
      </c>
      <c t="s" s="4" r="B9">
        <v>656</v>
      </c>
      <c t="s" s="4" r="C9">
        <v>657</v>
      </c>
      <c t="s" s="4" r="D9">
        <v>658</v>
      </c>
    </row>
    <row spans="1:4" r="10">
      <c t="s" s="4" r="A10">
        <v>435</v>
      </c>
      <c t="s" s="4" r="B10">
        <v>659</v>
      </c>
      <c t="s" s="4" r="C10">
        <v>660</v>
      </c>
      <c t="s" s="4" r="D10">
        <v>661</v>
      </c>
    </row>
    <row spans="1:4" r="11">
      <c t="s" s="4" r="A11">
        <v>662</v>
      </c>
      <c t="s" s="4" r="B11">
        <v>400</v>
      </c>
      <c t="s" s="4" r="C11">
        <v>400</v>
      </c>
      <c t="s" s="4" r="D11">
        <v>4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G32"/>
  <sheetViews>
    <sheetView workbookViewId="0">
      <selection activeCell="A1" sqref="A1"/>
    </sheetView>
  </sheetViews>
  <sheetFormatPr baseColWidth="10" defaultRowHeight="15"/>
  <cols>
    <col customWidth="1" max="1" min="1" width="80"/>
    <col customWidth="1" max="2" min="2" width="21"/>
    <col customWidth="1" max="3" min="3" width="27"/>
    <col customWidth="1" max="4" min="4" width="80"/>
    <col customWidth="1" max="5" min="5" width="21"/>
    <col customWidth="1" max="6" min="6" width="27"/>
    <col customWidth="1" max="7" min="7" width="20"/>
  </cols>
  <sheetData>
    <row spans="1:7" r="1">
      <c t="s" s="1" r="A1">
        <v>663</v>
      </c>
      <c t="s" s="2" r="B1">
        <v>664</v>
      </c>
      <c t="s" s="2" r="C1">
        <v>665</v>
      </c>
      <c t="s" s="2" r="D1">
        <v>465</v>
      </c>
      <c t="s" s="2" r="E1">
        <v>466</v>
      </c>
      <c t="s" s="2" r="F1">
        <v>666</v>
      </c>
      <c t="s" s="2" r="G1">
        <v>667</v>
      </c>
    </row>
    <row spans="1:7" r="2">
      <c t="s" s="3" r="A2">
        <v>668</v>
      </c>
    </row>
    <row spans="1:7" r="3">
      <c t="s" s="4" r="A3">
        <v>669</v>
      </c>
      <c t="n" s="7" r="D3">
        <v>2748</v>
      </c>
      <c t="n" s="7" r="E3">
        <v>2021</v>
      </c>
    </row>
    <row spans="1:7" r="4">
      <c t="s" s="4" r="A4">
        <v>670</v>
      </c>
      <c t="s" s="4" r="D4">
        <v>49</v>
      </c>
      <c t="s" s="4" r="E4">
        <v>49</v>
      </c>
    </row>
    <row spans="1:7" r="5">
      <c t="s" s="4" r="A5">
        <v>671</v>
      </c>
      <c t="s" s="4" r="D5">
        <v>672</v>
      </c>
    </row>
    <row spans="1:7" r="6">
      <c t="s" s="4" r="A6">
        <v>119</v>
      </c>
    </row>
    <row spans="1:7" r="7">
      <c t="s" s="3" r="A7">
        <v>668</v>
      </c>
    </row>
    <row spans="1:7" r="8">
      <c t="s" s="4" r="A8">
        <v>673</v>
      </c>
      <c t="n" s="6" r="G8">
        <v>2395</v>
      </c>
    </row>
    <row spans="1:7" r="9">
      <c t="s" s="4" r="A9">
        <v>674</v>
      </c>
    </row>
    <row spans="1:7" r="10">
      <c t="s" s="3" r="A10">
        <v>668</v>
      </c>
    </row>
    <row spans="1:7" r="11">
      <c t="s" s="4" r="A11">
        <v>675</v>
      </c>
      <c t="s" s="4" r="D11">
        <v>676</v>
      </c>
    </row>
    <row spans="1:7" r="12">
      <c t="s" s="4" r="A12">
        <v>677</v>
      </c>
      <c t="s" s="4" r="D12">
        <v>568</v>
      </c>
    </row>
    <row spans="1:7" r="13">
      <c t="s" s="4" r="A13">
        <v>678</v>
      </c>
      <c t="s" s="4" r="D13">
        <v>679</v>
      </c>
    </row>
    <row spans="1:7" r="14">
      <c t="s" s="4" r="A14">
        <v>680</v>
      </c>
    </row>
    <row spans="1:7" r="15">
      <c t="s" s="3" r="A15">
        <v>668</v>
      </c>
    </row>
    <row spans="1:7" r="16">
      <c t="s" s="4" r="A16">
        <v>681</v>
      </c>
      <c t="s" s="4" r="D16">
        <v>682</v>
      </c>
    </row>
    <row spans="1:7" r="17">
      <c t="s" s="4" r="A17">
        <v>683</v>
      </c>
      <c t="s" s="4" r="D17">
        <v>684</v>
      </c>
    </row>
    <row spans="1:7" r="18">
      <c t="s" s="4" r="A18">
        <v>685</v>
      </c>
      <c t="n" s="6" r="F18">
        <v>132380</v>
      </c>
    </row>
    <row spans="1:7" r="19">
      <c t="s" s="4" r="A19">
        <v>669</v>
      </c>
      <c t="n" s="7" r="F19">
        <v>500000</v>
      </c>
    </row>
    <row spans="1:7" r="20">
      <c t="s" s="4" r="A20">
        <v>686</v>
      </c>
      <c t="n" s="7" r="C20">
        <v>200000</v>
      </c>
    </row>
    <row spans="1:7" r="21">
      <c t="s" s="4" r="A21">
        <v>687</v>
      </c>
    </row>
    <row spans="1:7" r="22">
      <c t="s" s="3" r="A22">
        <v>668</v>
      </c>
    </row>
    <row spans="1:7" r="23">
      <c t="s" s="4" r="A23">
        <v>673</v>
      </c>
      <c t="n" s="6" r="C23">
        <v>151515</v>
      </c>
    </row>
    <row spans="1:7" r="24">
      <c t="s" s="4" r="A24">
        <v>670</v>
      </c>
      <c t="n" s="7" r="C24">
        <v>500000</v>
      </c>
    </row>
    <row spans="1:7" r="25">
      <c t="s" s="4" r="A25">
        <v>688</v>
      </c>
    </row>
    <row spans="1:7" r="26">
      <c t="s" s="3" r="A26">
        <v>668</v>
      </c>
    </row>
    <row spans="1:7" r="27">
      <c t="s" s="4" r="A27">
        <v>689</v>
      </c>
      <c t="s" s="4" r="D27">
        <v>690</v>
      </c>
    </row>
    <row spans="1:7" r="28">
      <c t="s" s="4" r="A28">
        <v>691</v>
      </c>
      <c t="n" s="11" r="B28">
        <v>1000000</v>
      </c>
    </row>
    <row spans="1:7" r="29">
      <c t="s" s="4" r="A29">
        <v>692</v>
      </c>
    </row>
    <row spans="1:7" r="30">
      <c t="s" s="3" r="A30">
        <v>668</v>
      </c>
    </row>
    <row spans="1:7" r="31">
      <c t="s" s="4" r="A31">
        <v>675</v>
      </c>
      <c t="s" s="4" r="D31">
        <v>693</v>
      </c>
    </row>
    <row spans="1:7" r="32">
      <c t="s" s="4" r="A32">
        <v>694</v>
      </c>
      <c t="s" s="4" r="D32">
        <v>695</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spans="1:4" r="1">
      <c t="s" s="1" r="A1">
        <v>696</v>
      </c>
      <c t="s" s="2" r="B1">
        <v>1</v>
      </c>
    </row>
    <row spans="1:4" r="2">
      <c t="s" s="2" r="B2">
        <v>2</v>
      </c>
      <c t="s" s="2" r="C2">
        <v>32</v>
      </c>
      <c t="s" s="2" r="D2">
        <v>67</v>
      </c>
    </row>
    <row spans="1:4" r="3">
      <c t="s" s="4" r="A3">
        <v>87</v>
      </c>
    </row>
    <row spans="1:4" r="4">
      <c t="s" s="3" r="A4">
        <v>697</v>
      </c>
    </row>
    <row spans="1:4" r="5">
      <c t="s" s="4" r="A5">
        <v>698</v>
      </c>
      <c t="n" s="7" r="B5">
        <v>630000</v>
      </c>
      <c t="n" s="7" r="C5">
        <v>568000</v>
      </c>
      <c t="n" s="7" r="D5">
        <v>2710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s="1" r="A1">
        <v>699</v>
      </c>
      <c t="s" s="2" r="B1">
        <v>461</v>
      </c>
    </row>
    <row spans="1:2" r="2">
      <c t="s" s="2" r="B2">
        <v>700</v>
      </c>
    </row>
    <row spans="1:2" r="3">
      <c t="s" s="4" r="A3">
        <v>701</v>
      </c>
    </row>
    <row spans="1:2" r="4">
      <c t="s" s="3" r="A4">
        <v>702</v>
      </c>
    </row>
    <row spans="1:2" r="5">
      <c t="s" s="4" r="A5">
        <v>703</v>
      </c>
      <c t="n" s="7" r="B5">
        <v>30000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AB45"/>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25"/>
    <col customWidth="1" max="5" min="5" width="33"/>
    <col customWidth="1" max="6" min="6" width="27"/>
    <col customWidth="1" max="7" min="7" width="22"/>
    <col customWidth="1" max="8" min="8" width="48"/>
    <col customWidth="1" max="9" min="9" width="46"/>
    <col customWidth="1" max="10" min="10" width="54"/>
    <col customWidth="1" max="11" min="11" width="48"/>
    <col customWidth="1" max="12" min="12" width="36"/>
    <col customWidth="1" max="13" min="13" width="62"/>
    <col customWidth="1" max="14" min="14" width="60"/>
    <col customWidth="1" max="15" min="15" width="68"/>
    <col customWidth="1" max="16" min="16" width="62"/>
    <col customWidth="1" max="17" min="17" width="35"/>
    <col customWidth="1" max="18" min="18" width="46"/>
    <col customWidth="1" max="19" min="19" width="29"/>
    <col customWidth="1" max="20" min="20" width="53"/>
    <col customWidth="1" max="21" min="21" width="46"/>
    <col customWidth="1" max="22" min="22" width="70"/>
    <col customWidth="1" max="23" min="23" width="46"/>
    <col customWidth="1" max="24" min="24" width="70"/>
    <col customWidth="1" max="25" min="25" width="46"/>
    <col customWidth="1" max="26" min="26" width="70"/>
    <col customWidth="1" max="27" min="27" width="48"/>
    <col customWidth="1" max="28" min="28" width="72"/>
  </cols>
  <sheetData>
    <row spans="1:28" r="1">
      <c t="s" s="1" r="A1">
        <v>93</v>
      </c>
      <c t="s" s="2" r="B1">
        <v>94</v>
      </c>
      <c t="s" s="2" r="C1">
        <v>95</v>
      </c>
      <c t="s" s="2" r="D1">
        <v>96</v>
      </c>
      <c t="s" s="2" r="E1">
        <v>97</v>
      </c>
      <c t="s" s="2" r="F1">
        <v>98</v>
      </c>
      <c t="s" s="2" r="G1">
        <v>99</v>
      </c>
      <c t="s" s="2" r="H1">
        <v>100</v>
      </c>
      <c t="s" s="2" r="I1">
        <v>101</v>
      </c>
      <c t="s" s="2" r="J1">
        <v>102</v>
      </c>
      <c t="s" s="2" r="K1">
        <v>103</v>
      </c>
      <c t="s" s="2" r="L1">
        <v>104</v>
      </c>
      <c t="s" s="2" r="M1">
        <v>105</v>
      </c>
      <c t="s" s="2" r="N1">
        <v>106</v>
      </c>
      <c t="s" s="2" r="O1">
        <v>107</v>
      </c>
      <c t="s" s="2" r="P1">
        <v>108</v>
      </c>
      <c t="s" s="2" r="Q1">
        <v>109</v>
      </c>
      <c t="s" s="2" r="R1">
        <v>110</v>
      </c>
      <c t="s" s="2" r="S1">
        <v>111</v>
      </c>
      <c t="s" s="2" r="T1">
        <v>112</v>
      </c>
      <c t="s" s="2" r="U1">
        <v>113</v>
      </c>
      <c t="s" s="2" r="V1">
        <v>114</v>
      </c>
      <c t="s" s="2" r="W1">
        <v>115</v>
      </c>
      <c t="s" s="2" r="X1">
        <v>116</v>
      </c>
      <c t="s" s="2" r="Y1">
        <v>117</v>
      </c>
      <c t="s" s="2" r="Z1">
        <v>118</v>
      </c>
      <c t="s" s="2" r="AA1">
        <v>119</v>
      </c>
      <c t="s" s="2" r="AB1">
        <v>120</v>
      </c>
    </row>
    <row spans="1:28" r="2">
      <c t="s" s="4" r="A2">
        <v>121</v>
      </c>
      <c t="n" s="7" r="B2">
        <v>-32231516</v>
      </c>
      <c t="n" s="7" r="G2">
        <v>101</v>
      </c>
      <c t="n" s="7" r="L2">
        <v>2588592</v>
      </c>
      <c t="n" s="7" r="Q2">
        <v>-600000</v>
      </c>
      <c t="n" s="7" r="S2">
        <v>-34220209</v>
      </c>
      <c t="n" s="7" r="U2">
        <v>1964283</v>
      </c>
      <c t="n" s="7" r="W2">
        <v>10175750</v>
      </c>
      <c t="n" s="7" r="Y2">
        <v>27752294</v>
      </c>
    </row>
    <row spans="1:28" r="3">
      <c t="s" s="4" r="A3">
        <v>122</v>
      </c>
      <c t="n" s="6" r="G3">
        <v>1006417</v>
      </c>
      <c t="n" s="6" r="U3">
        <v>2200000</v>
      </c>
      <c t="n" s="6" r="W3">
        <v>4651163</v>
      </c>
      <c t="n" s="6" r="Y3">
        <v>9090909</v>
      </c>
    </row>
    <row spans="1:28" r="4">
      <c t="s" s="4" r="A4">
        <v>123</v>
      </c>
      <c t="n" s="7" r="B4">
        <v>10000</v>
      </c>
      <c t="n" s="6" r="L4">
        <v>10000</v>
      </c>
    </row>
    <row spans="1:28" r="5">
      <c t="s" s="4" r="A5">
        <v>124</v>
      </c>
      <c t="n" s="6" r="G5">
        <v>5580</v>
      </c>
    </row>
    <row spans="1:28" r="6">
      <c t="s" s="4" r="A6">
        <v>125</v>
      </c>
      <c t="n" s="6" r="B6">
        <v>14285</v>
      </c>
    </row>
    <row spans="1:28" r="7">
      <c t="s" s="4" r="A7">
        <v>126</v>
      </c>
      <c t="n" s="7" r="B7">
        <v>22149</v>
      </c>
      <c t="n" s="6" r="L7">
        <v>22149</v>
      </c>
    </row>
    <row spans="1:28" r="8">
      <c t="s" s="4" r="A8">
        <v>127</v>
      </c>
      <c t="n" s="6" r="B8">
        <v>600000</v>
      </c>
      <c t="n" s="7" r="Q8">
        <v>600000</v>
      </c>
    </row>
    <row spans="1:28" r="9">
      <c t="s" s="4" r="A9">
        <v>128</v>
      </c>
      <c t="n" s="6" r="B9">
        <v>2309569</v>
      </c>
      <c t="n" s="6" r="L9">
        <v>2309569</v>
      </c>
    </row>
    <row spans="1:28" r="10">
      <c t="s" s="4" r="A10">
        <v>78</v>
      </c>
      <c t="n" s="6" r="B10">
        <v>-23620702</v>
      </c>
      <c t="n" s="6" r="S10">
        <v>-23620702</v>
      </c>
    </row>
    <row spans="1:28" r="11">
      <c t="s" s="4" r="A11">
        <v>129</v>
      </c>
      <c t="n" s="6" r="B11">
        <v>-52910500</v>
      </c>
      <c t="n" s="7" r="G11">
        <v>101</v>
      </c>
      <c t="n" s="6" r="L11">
        <v>4930310</v>
      </c>
      <c t="n" s="6" r="S11">
        <v>-57840911</v>
      </c>
      <c t="n" s="7" r="U11">
        <v>1964283</v>
      </c>
      <c t="n" s="7" r="W11">
        <v>10175750</v>
      </c>
      <c t="n" s="7" r="Y11">
        <v>27752294</v>
      </c>
    </row>
    <row spans="1:28" r="12">
      <c t="s" s="4" r="A12">
        <v>130</v>
      </c>
      <c t="n" s="6" r="G12">
        <v>1011997</v>
      </c>
      <c t="n" s="6" r="U12">
        <v>2200000</v>
      </c>
      <c t="n" s="6" r="W12">
        <v>4651163</v>
      </c>
      <c t="n" s="6" r="Y12">
        <v>9090909</v>
      </c>
    </row>
    <row spans="1:28" r="13">
      <c t="s" s="4" r="A13">
        <v>123</v>
      </c>
      <c t="n" s="7" r="B13">
        <v>500000</v>
      </c>
      <c t="n" s="7" r="G13">
        <v>13</v>
      </c>
      <c t="n" s="6" r="L13">
        <v>499987</v>
      </c>
      <c t="n" s="7" r="AA13">
        <v>500000</v>
      </c>
    </row>
    <row spans="1:28" r="14">
      <c t="s" s="4" r="A14">
        <v>124</v>
      </c>
      <c t="n" s="6" r="G14">
        <v>132380</v>
      </c>
      <c t="n" s="6" r="AA14">
        <v>151515</v>
      </c>
    </row>
    <row spans="1:28" r="15">
      <c t="s" s="4" r="A15">
        <v>125</v>
      </c>
      <c t="n" s="6" r="B15">
        <v>10714</v>
      </c>
    </row>
    <row spans="1:28" r="16">
      <c t="s" s="4" r="A16">
        <v>126</v>
      </c>
      <c t="n" s="7" r="B16">
        <v>26354</v>
      </c>
      <c t="n" s="6" r="L16">
        <v>26354</v>
      </c>
    </row>
    <row spans="1:28" r="17">
      <c t="s" s="4" r="A17">
        <v>131</v>
      </c>
      <c t="n" s="7" r="E17">
        <v>41281998</v>
      </c>
      <c t="n" s="7" r="J17">
        <v>688</v>
      </c>
      <c t="n" s="7" r="O17">
        <v>41281310</v>
      </c>
    </row>
    <row spans="1:28" r="18">
      <c t="s" s="4" r="A18">
        <v>132</v>
      </c>
      <c t="n" s="7" r="C18">
        <v>30632689</v>
      </c>
      <c t="n" s="7" r="D18">
        <v>40392327</v>
      </c>
      <c t="n" s="7" r="H18">
        <v>520</v>
      </c>
      <c t="n" s="7" r="I18">
        <v>686</v>
      </c>
      <c t="n" s="7" r="M18">
        <v>30632169</v>
      </c>
      <c t="n" s="7" r="N18">
        <v>44860093</v>
      </c>
      <c t="n" s="7" r="T18">
        <v>-4468452</v>
      </c>
      <c t="n" s="7" r="V18">
        <v>-1964283</v>
      </c>
      <c t="n" s="7" r="X18">
        <v>-10175750</v>
      </c>
      <c t="n" s="7" r="Z18">
        <v>-27752294</v>
      </c>
      <c t="n" s="7" r="AB18">
        <v>-500000</v>
      </c>
    </row>
    <row spans="1:28" r="19">
      <c t="s" s="4" r="A19">
        <v>133</v>
      </c>
      <c t="n" s="6" r="J19">
        <v>6880333</v>
      </c>
    </row>
    <row spans="1:28" r="20">
      <c t="s" s="4" r="A20">
        <v>134</v>
      </c>
      <c t="n" s="6" r="H20">
        <v>5197476</v>
      </c>
      <c t="n" s="6" r="I20">
        <v>6861968</v>
      </c>
      <c t="n" s="6" r="V20">
        <v>-2200000</v>
      </c>
      <c t="n" s="6" r="X20">
        <v>-4651163</v>
      </c>
      <c t="n" s="6" r="Z20">
        <v>-9090909</v>
      </c>
      <c t="n" s="6" r="AB20">
        <v>-151515</v>
      </c>
    </row>
    <row spans="1:28" r="21">
      <c t="s" s="4" r="A21">
        <v>135</v>
      </c>
      <c t="n" s="6" r="B21">
        <v>-6644713</v>
      </c>
      <c t="n" s="6" r="L21">
        <v>-6644713</v>
      </c>
    </row>
    <row spans="1:28" r="22">
      <c t="s" s="4" r="A22">
        <v>136</v>
      </c>
      <c t="n" s="6" r="B22">
        <v>941541</v>
      </c>
      <c t="n" s="6" r="L22">
        <v>941541</v>
      </c>
    </row>
    <row spans="1:28" r="23">
      <c t="s" s="4" r="A23">
        <v>137</v>
      </c>
      <c t="n" s="6" r="B23">
        <v>532451</v>
      </c>
      <c t="n" s="7" r="G23">
        <v>13</v>
      </c>
      <c t="n" s="6" r="L23">
        <v>532438</v>
      </c>
    </row>
    <row spans="1:28" r="24">
      <c t="s" s="4" r="A24">
        <v>138</v>
      </c>
      <c t="n" s="6" r="G24">
        <v>133109</v>
      </c>
    </row>
    <row spans="1:28" r="25">
      <c t="s" s="4" r="A25">
        <v>128</v>
      </c>
      <c t="n" s="6" r="B25">
        <v>979071</v>
      </c>
      <c t="n" s="6" r="L25">
        <v>979071</v>
      </c>
    </row>
    <row spans="1:28" r="26">
      <c t="s" s="4" r="A26">
        <v>139</v>
      </c>
      <c t="n" s="6" r="B26">
        <v>-627</v>
      </c>
      <c t="n" s="7" r="R26">
        <v>-627</v>
      </c>
    </row>
    <row spans="1:28" r="27">
      <c t="s" s="4" r="A27">
        <v>78</v>
      </c>
      <c t="n" s="6" r="B27">
        <v>-30149084</v>
      </c>
      <c t="n" s="6" r="S27">
        <v>-30149084</v>
      </c>
    </row>
    <row spans="1:28" r="28">
      <c t="s" s="4" r="A28">
        <v>140</v>
      </c>
      <c t="n" s="6" r="B28">
        <v>25581507</v>
      </c>
      <c t="n" s="7" r="G28">
        <v>2021</v>
      </c>
      <c t="n" s="6" r="L28">
        <v>118038560</v>
      </c>
      <c t="n" s="6" r="R28">
        <v>-627</v>
      </c>
      <c t="n" s="6" r="S28">
        <v>-92458447</v>
      </c>
    </row>
    <row spans="1:28" r="29">
      <c t="s" s="4" r="A29">
        <v>141</v>
      </c>
      <c t="n" s="6" r="G29">
        <v>20217263</v>
      </c>
    </row>
    <row spans="1:28" r="30">
      <c t="s" s="4" r="A30">
        <v>142</v>
      </c>
      <c t="n" s="6" r="B30">
        <v>54301</v>
      </c>
      <c t="n" s="7" r="G30">
        <v>1</v>
      </c>
      <c t="n" s="6" r="L30">
        <v>54300</v>
      </c>
    </row>
    <row spans="1:28" r="31">
      <c t="s" s="4" r="A31">
        <v>143</v>
      </c>
      <c t="n" s="6" r="G31">
        <v>11778</v>
      </c>
    </row>
    <row spans="1:28" r="32">
      <c t="s" s="4" r="A32">
        <v>144</v>
      </c>
      <c t="n" s="7" r="B32">
        <v>167538</v>
      </c>
      <c t="n" s="7" r="G32">
        <v>3</v>
      </c>
      <c t="n" s="6" r="L32">
        <v>167535</v>
      </c>
    </row>
    <row spans="1:28" r="33">
      <c t="s" s="4" r="A33">
        <v>125</v>
      </c>
      <c t="n" s="6" r="B33">
        <v>0</v>
      </c>
      <c t="n" s="6" r="G33">
        <v>28445</v>
      </c>
    </row>
    <row spans="1:28" r="34">
      <c t="s" s="4" r="A34">
        <v>131</v>
      </c>
      <c t="n" s="7" r="F34">
        <v>20000000</v>
      </c>
      <c t="n" s="7" r="K34">
        <v>474</v>
      </c>
      <c t="n" s="7" r="P34">
        <v>19999526</v>
      </c>
    </row>
    <row spans="1:28" r="35">
      <c t="s" s="4" r="A35">
        <v>133</v>
      </c>
      <c t="n" s="6" r="K35">
        <v>4728128</v>
      </c>
    </row>
    <row spans="1:28" r="36">
      <c t="s" s="4" r="A36">
        <v>145</v>
      </c>
      <c t="n" s="7" r="B36">
        <v>-1665554</v>
      </c>
      <c t="n" s="6" r="L36">
        <v>-1665554</v>
      </c>
    </row>
    <row spans="1:28" r="37">
      <c t="s" s="4" r="A37">
        <v>146</v>
      </c>
      <c t="n" s="7" r="B37">
        <v>2</v>
      </c>
      <c t="n" s="7" r="G37">
        <v>2</v>
      </c>
    </row>
    <row spans="1:28" r="38">
      <c t="s" s="4" r="A38">
        <v>147</v>
      </c>
      <c t="n" s="6" r="B38">
        <v>75197</v>
      </c>
      <c t="n" s="6" r="G38">
        <v>23235</v>
      </c>
    </row>
    <row spans="1:28" r="39">
      <c t="s" s="4" r="A39">
        <v>148</v>
      </c>
      <c t="n" s="7" r="B39">
        <v>9698564</v>
      </c>
      <c t="n" s="7" r="G39">
        <v>247</v>
      </c>
      <c t="n" s="6" r="L39">
        <v>9698317</v>
      </c>
    </row>
    <row spans="1:28" r="40">
      <c t="s" s="4" r="A40">
        <v>149</v>
      </c>
      <c t="n" s="6" r="G40">
        <v>2473793</v>
      </c>
    </row>
    <row spans="1:28" r="41">
      <c t="s" s="4" r="A41">
        <v>128</v>
      </c>
      <c t="n" s="6" r="B41">
        <v>1989862</v>
      </c>
      <c t="n" s="6" r="L41">
        <v>1989862</v>
      </c>
    </row>
    <row spans="1:28" r="42">
      <c t="s" s="4" r="A42">
        <v>139</v>
      </c>
      <c t="n" s="6" r="B42">
        <v>-29746</v>
      </c>
      <c t="n" s="6" r="R42">
        <v>-29746</v>
      </c>
    </row>
    <row spans="1:28" r="43">
      <c t="s" s="4" r="A43">
        <v>78</v>
      </c>
      <c t="n" s="6" r="B43">
        <v>-25120964</v>
      </c>
      <c t="n" s="6" r="S43">
        <v>-25120964</v>
      </c>
    </row>
    <row spans="1:28" r="44">
      <c t="s" s="4" r="A44">
        <v>150</v>
      </c>
      <c t="n" s="7" r="B44">
        <v>30675510</v>
      </c>
      <c t="n" s="7" r="G44">
        <v>2748</v>
      </c>
      <c t="n" s="7" r="L44">
        <v>148282546</v>
      </c>
      <c t="n" s="7" r="R44">
        <v>-30373</v>
      </c>
      <c t="n" s="7" r="S44">
        <v>-117579411</v>
      </c>
    </row>
    <row spans="1:28" r="45">
      <c t="s" s="4" r="A45">
        <v>151</v>
      </c>
      <c t="n" s="6" r="G45">
        <v>27482642</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52</v>
      </c>
      <c t="s" s="2" r="B1">
        <v>1</v>
      </c>
    </row>
    <row spans="1:4" r="2">
      <c t="s" s="2" r="B2">
        <v>2</v>
      </c>
      <c t="s" s="2" r="C2">
        <v>32</v>
      </c>
      <c t="s" s="2" r="D2">
        <v>67</v>
      </c>
    </row>
    <row spans="1:4" r="3">
      <c t="s" s="3" r="A3">
        <v>153</v>
      </c>
    </row>
    <row spans="1:4" r="4">
      <c t="s" s="4" r="A4">
        <v>78</v>
      </c>
      <c t="n" s="7" r="B4">
        <v>-25120964</v>
      </c>
      <c t="n" s="7" r="C4">
        <v>-30149084</v>
      </c>
      <c t="n" s="7" r="D4">
        <v>-23620702</v>
      </c>
    </row>
    <row spans="1:4" r="5">
      <c t="s" s="3" r="A5">
        <v>154</v>
      </c>
    </row>
    <row spans="1:4" r="6">
      <c t="s" s="4" r="A6">
        <v>155</v>
      </c>
      <c t="n" s="6" r="B6">
        <v>537344</v>
      </c>
      <c t="n" s="6" r="C6">
        <v>551323</v>
      </c>
      <c t="n" s="6" r="D6">
        <v>559237</v>
      </c>
    </row>
    <row spans="1:4" r="7">
      <c t="s" s="4" r="A7">
        <v>85</v>
      </c>
      <c t="n" s="6" r="B7">
        <v>1989862</v>
      </c>
      <c t="n" s="6" r="C7">
        <v>1511509</v>
      </c>
      <c t="n" s="6" r="D7">
        <v>2309569</v>
      </c>
    </row>
    <row spans="1:4" r="8">
      <c t="s" s="4" r="A8">
        <v>156</v>
      </c>
      <c t="n" s="6" r="C8">
        <v>1000000</v>
      </c>
      <c t="n" s="6" r="D8">
        <v>10000</v>
      </c>
    </row>
    <row spans="1:4" r="9">
      <c t="s" s="4" r="A9">
        <v>157</v>
      </c>
      <c t="n" s="6" r="B9">
        <v>167538</v>
      </c>
    </row>
    <row spans="1:4" r="10">
      <c t="s" s="4" r="A10">
        <v>158</v>
      </c>
      <c t="n" s="6" r="C10">
        <v>26354</v>
      </c>
      <c t="n" s="6" r="D10">
        <v>22149</v>
      </c>
    </row>
    <row spans="1:4" r="11">
      <c t="s" s="4" r="A11">
        <v>159</v>
      </c>
      <c t="n" s="6" r="C11">
        <v>7428547</v>
      </c>
    </row>
    <row spans="1:4" r="12">
      <c t="s" s="4" r="A12">
        <v>160</v>
      </c>
      <c t="n" s="6" r="C12">
        <v>1240391</v>
      </c>
      <c t="n" s="6" r="D12">
        <v>416075</v>
      </c>
    </row>
    <row spans="1:4" r="13">
      <c t="s" s="4" r="A13">
        <v>161</v>
      </c>
      <c t="n" s="6" r="C13">
        <v>3550527</v>
      </c>
      <c t="n" s="6" r="D13">
        <v>738935</v>
      </c>
    </row>
    <row spans="1:4" r="14">
      <c t="s" s="4" r="A14">
        <v>76</v>
      </c>
      <c t="n" s="6" r="B14">
        <v>131320</v>
      </c>
      <c t="n" s="6" r="C14">
        <v>1225202</v>
      </c>
      <c t="n" s="6" r="D14">
        <v>2612090</v>
      </c>
    </row>
    <row spans="1:4" r="15">
      <c t="s" s="4" r="A15">
        <v>162</v>
      </c>
      <c t="n" s="6" r="B15">
        <v>36077</v>
      </c>
      <c t="n" s="6" r="C15">
        <v>69675</v>
      </c>
      <c t="n" s="6" r="D15">
        <v>224367</v>
      </c>
    </row>
    <row spans="1:4" r="16">
      <c t="s" s="4" r="A16">
        <v>163</v>
      </c>
      <c t="n" s="6" r="D16">
        <v>600000</v>
      </c>
    </row>
    <row spans="1:4" r="17">
      <c t="s" s="4" r="A17">
        <v>164</v>
      </c>
      <c t="n" s="6" r="B17">
        <v>283915</v>
      </c>
    </row>
    <row spans="1:4" r="18">
      <c t="s" s="3" r="A18">
        <v>165</v>
      </c>
    </row>
    <row spans="1:4" r="19">
      <c t="s" s="4" r="A19">
        <v>166</v>
      </c>
      <c t="n" s="6" r="B19">
        <v>-808108</v>
      </c>
      <c t="n" s="6" r="C19">
        <v>-170377</v>
      </c>
      <c t="n" s="6" r="D19">
        <v>69387</v>
      </c>
    </row>
    <row spans="1:4" r="20">
      <c t="s" s="4" r="A20">
        <v>167</v>
      </c>
      <c t="n" s="6" r="B20">
        <v>600415</v>
      </c>
      <c t="n" s="6" r="C20">
        <v>-1148829</v>
      </c>
      <c t="n" s="6" r="D20">
        <v>2002469</v>
      </c>
    </row>
    <row spans="1:4" r="21">
      <c t="s" s="4" r="A21">
        <v>168</v>
      </c>
      <c t="n" s="6" r="B21">
        <v>-22182601</v>
      </c>
      <c t="n" s="6" r="C21">
        <v>-14864762</v>
      </c>
      <c t="n" s="6" r="D21">
        <v>-14056424</v>
      </c>
    </row>
    <row spans="1:4" r="22">
      <c t="s" s="3" r="A22">
        <v>169</v>
      </c>
    </row>
    <row spans="1:4" r="23">
      <c t="s" s="4" r="A23">
        <v>170</v>
      </c>
      <c t="n" s="6" r="C23">
        <v>25000</v>
      </c>
      <c t="n" s="6" r="D23">
        <v>1575000</v>
      </c>
    </row>
    <row spans="1:4" r="24">
      <c t="s" s="4" r="A24">
        <v>171</v>
      </c>
      <c t="n" s="6" r="B24">
        <v>-33524927</v>
      </c>
      <c t="n" s="6" r="C24">
        <v>-1671233</v>
      </c>
    </row>
    <row spans="1:4" r="25">
      <c t="s" s="4" r="A25">
        <v>172</v>
      </c>
      <c t="n" s="6" r="B25">
        <v>11933000</v>
      </c>
    </row>
    <row spans="1:4" r="26">
      <c t="s" s="4" r="A26">
        <v>173</v>
      </c>
      <c t="n" s="6" r="B26">
        <v>-8157</v>
      </c>
    </row>
    <row spans="1:4" r="27">
      <c t="s" s="4" r="A27">
        <v>174</v>
      </c>
      <c t="n" s="6" r="C27">
        <v>35697</v>
      </c>
      <c t="n" s="6" r="D27">
        <v>13570</v>
      </c>
    </row>
    <row spans="1:4" r="28">
      <c t="s" s="4" r="A28">
        <v>175</v>
      </c>
      <c t="n" s="6" r="B28">
        <v>-21600084</v>
      </c>
      <c t="n" s="6" r="C28">
        <v>-1610536</v>
      </c>
      <c t="n" s="6" r="D28">
        <v>1588570</v>
      </c>
    </row>
    <row spans="1:4" r="29">
      <c t="s" s="3" r="A29">
        <v>176</v>
      </c>
    </row>
    <row spans="1:4" r="30">
      <c t="s" s="4" r="A30">
        <v>177</v>
      </c>
      <c t="n" s="6" r="C30">
        <v>3036350</v>
      </c>
      <c t="n" s="6" r="D30">
        <v>11963650</v>
      </c>
    </row>
    <row spans="1:4" r="31">
      <c t="s" s="4" r="A31">
        <v>178</v>
      </c>
      <c t="n" s="6" r="C31">
        <v>-24850</v>
      </c>
      <c t="n" s="6" r="D31">
        <v>-1336280</v>
      </c>
    </row>
    <row spans="1:4" r="32">
      <c t="s" s="4" r="A32">
        <v>179</v>
      </c>
      <c t="n" s="6" r="B32">
        <v>20000000</v>
      </c>
      <c t="n" s="6" r="C32">
        <v>41281998</v>
      </c>
    </row>
    <row spans="1:4" r="33">
      <c t="s" s="4" r="A33">
        <v>180</v>
      </c>
      <c t="n" s="6" r="B33">
        <v>-1665554</v>
      </c>
      <c t="n" s="6" r="C33">
        <v>-6241017</v>
      </c>
    </row>
    <row spans="1:4" r="34">
      <c t="s" s="4" r="A34">
        <v>181</v>
      </c>
      <c t="n" s="6" r="D34">
        <v>-1900510</v>
      </c>
    </row>
    <row spans="1:4" r="35">
      <c t="s" s="4" r="A35">
        <v>182</v>
      </c>
      <c t="n" s="6" r="B35">
        <v>9698567</v>
      </c>
    </row>
    <row spans="1:4" r="36">
      <c t="s" s="4" r="A36">
        <v>183</v>
      </c>
      <c t="n" s="6" r="B36">
        <v>28033013</v>
      </c>
      <c t="n" s="6" r="C36">
        <v>38052481</v>
      </c>
      <c t="n" s="6" r="D36">
        <v>8726860</v>
      </c>
    </row>
    <row spans="1:4" r="37">
      <c t="s" s="4" r="A37">
        <v>184</v>
      </c>
      <c t="n" s="6" r="B37">
        <v>-15749672</v>
      </c>
      <c t="n" s="6" r="C37">
        <v>21577183</v>
      </c>
      <c t="n" s="6" r="D37">
        <v>-3740994</v>
      </c>
    </row>
    <row spans="1:4" r="38">
      <c t="s" s="4" r="A38">
        <v>185</v>
      </c>
      <c t="n" s="6" r="B38">
        <v>25722453</v>
      </c>
      <c t="n" s="6" r="C38">
        <v>4145270</v>
      </c>
      <c t="n" s="6" r="D38">
        <v>7886264</v>
      </c>
    </row>
    <row spans="1:4" r="39">
      <c t="s" s="4" r="A39">
        <v>186</v>
      </c>
      <c t="n" s="6" r="B39">
        <v>9972781</v>
      </c>
      <c t="n" s="6" r="C39">
        <v>25722453</v>
      </c>
      <c t="n" s="6" r="D39">
        <v>4145270</v>
      </c>
    </row>
    <row spans="1:4" r="40">
      <c t="s" s="3" r="A40">
        <v>187</v>
      </c>
    </row>
    <row spans="1:4" r="41">
      <c t="s" s="4" r="A41">
        <v>188</v>
      </c>
      <c t="n" s="6" r="D41">
        <v>107632</v>
      </c>
    </row>
    <row spans="1:4" r="42">
      <c t="s" s="4" r="A42">
        <v>189</v>
      </c>
      <c t="n" s="6" r="C42">
        <v>1000000</v>
      </c>
      <c t="n" s="7" r="D42">
        <v>10000</v>
      </c>
    </row>
    <row spans="1:4" r="43">
      <c t="s" s="4" r="A43">
        <v>144</v>
      </c>
      <c t="n" s="7" r="B43">
        <v>167538</v>
      </c>
    </row>
    <row spans="1:4" r="44">
      <c t="s" s="4" r="A44">
        <v>136</v>
      </c>
      <c t="n" s="7" r="C44">
        <v>94154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90</v>
      </c>
      <c t="s" s="2" r="B1">
        <v>1</v>
      </c>
    </row>
    <row spans="1:2" r="2">
      <c t="s" s="2" r="B2">
        <v>2</v>
      </c>
    </row>
    <row spans="1:2" r="3">
      <c t="s" s="3" r="A3">
        <v>191</v>
      </c>
    </row>
    <row spans="1:2" r="4">
      <c t="s" s="4" r="A4">
        <v>190</v>
      </c>
      <c t="s" s="4" r="B4">
        <v>19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7</vt:i4>
      </vt:variant>
    </vt:vector>
  </ns0:HeadingPairs>
  <ns0:TitlesOfParts>
    <vt:vector xmlns:vt="http://schemas.openxmlformats.org/officeDocument/2006/docPropsVTypes" baseType="lpstr" size="67">
      <vt:lpstr>Document and Entity Information</vt:lpstr>
      <vt:lpstr>Balance Sheets</vt:lpstr>
      <vt:lpstr>Balance Sheets (Parenthetical)</vt:lpstr>
      <vt:lpstr>Statements of Operations</vt:lpstr>
      <vt:lpstr>Statements of Operations (Paren</vt:lpstr>
      <vt:lpstr>Statements of Comprehensive Los</vt:lpstr>
      <vt:lpstr>Statement of Convertible Prefer</vt:lpstr>
      <vt:lpstr>Statements of Cash Flows</vt:lpstr>
      <vt:lpstr>Organization and Description of</vt:lpstr>
      <vt:lpstr>Summary of Significant Accounti</vt:lpstr>
      <vt:lpstr>Fair Value Measurements</vt:lpstr>
      <vt:lpstr>Property, Equipment, and Leaseh</vt:lpstr>
      <vt:lpstr>Accrued Expenses</vt:lpstr>
      <vt:lpstr>Senior Convertible Notes</vt:lpstr>
      <vt:lpstr>Net Loss Per Share of Common St</vt:lpstr>
      <vt:lpstr>Commitments and Contingencies</vt:lpstr>
      <vt:lpstr>Capital Structure</vt:lpstr>
      <vt:lpstr>Stock Warrants</vt:lpstr>
      <vt:lpstr>Stock Option and Incentive Plan</vt:lpstr>
      <vt:lpstr>Retention Bonus Plan</vt:lpstr>
      <vt:lpstr>401k Savings Plan</vt:lpstr>
      <vt:lpstr>Income Taxes</vt:lpstr>
      <vt:lpstr>Significant Agreements</vt:lpstr>
      <vt:lpstr>Related-Party Transactions</vt:lpstr>
      <vt:lpstr>Subsequent Events</vt:lpstr>
      <vt:lpstr>Summary of Significant Accoun26</vt:lpstr>
      <vt:lpstr>Summary of Significant Accoun27</vt:lpstr>
      <vt:lpstr>Fair Value Measurements (Tables</vt:lpstr>
      <vt:lpstr>Property, Equipment, and Leas29</vt:lpstr>
      <vt:lpstr>Accrued Expenses (Tables)</vt:lpstr>
      <vt:lpstr>Net Loss Per Share of Common 31</vt:lpstr>
      <vt:lpstr>Commitments and Contingencies (</vt:lpstr>
      <vt:lpstr>Capital Structure (Tables)</vt:lpstr>
      <vt:lpstr>Stock Warrants (Tables)</vt:lpstr>
      <vt:lpstr>Stock Option and Incentive Pl35</vt:lpstr>
      <vt:lpstr>Income Taxes (Tables)</vt:lpstr>
      <vt:lpstr>Organization and Description 37</vt:lpstr>
      <vt:lpstr>Summary of Significant Accoun38</vt:lpstr>
      <vt:lpstr>Summary of Significant Accoun39</vt:lpstr>
      <vt:lpstr>Fair Value Measurements - Infor</vt:lpstr>
      <vt:lpstr>Fair Value Measurements - Addit</vt:lpstr>
      <vt:lpstr>Fair Value Measurements - Assum</vt:lpstr>
      <vt:lpstr>Fair Value Measurements - Recon</vt:lpstr>
      <vt:lpstr>Property, Equipment, and Leas44</vt:lpstr>
      <vt:lpstr>Property, Equipment, and Leas45</vt:lpstr>
      <vt:lpstr>Accrued Expenses - Summary of A</vt:lpstr>
      <vt:lpstr>Senior Convertible Notes - Addi</vt:lpstr>
      <vt:lpstr>Net Loss Per Share of Common 48</vt:lpstr>
      <vt:lpstr>Net Loss Per Share of Common 49</vt:lpstr>
      <vt:lpstr>Commitments and Contingencies -</vt:lpstr>
      <vt:lpstr>Commitments and Contingencies51</vt:lpstr>
      <vt:lpstr>Capital Structure - Additional </vt:lpstr>
      <vt:lpstr>Capital Structure - Summary of </vt:lpstr>
      <vt:lpstr>Stock Warrants - Schedule of Wa</vt:lpstr>
      <vt:lpstr>Stock Warrants - Assumption Use</vt:lpstr>
      <vt:lpstr>Stock Warrants - Additional Inf</vt:lpstr>
      <vt:lpstr>Stock Option and Incentive Pl57</vt:lpstr>
      <vt:lpstr>Stock Option and Incentive Pl58</vt:lpstr>
      <vt:lpstr>Stock Option and Incentive Pl59</vt:lpstr>
      <vt:lpstr>Retention Bonus Plan - Addition</vt:lpstr>
      <vt:lpstr>401k Savings Plan - Additional </vt:lpstr>
      <vt:lpstr>Income Taxes - Additional Infor</vt:lpstr>
      <vt:lpstr>Income Taxes - Components of De</vt:lpstr>
      <vt:lpstr>Income Taxes - Summary of Recon</vt:lpstr>
      <vt:lpstr>Significant Agreements - Additi</vt:lpstr>
      <vt:lpstr>Related-Party Transactions - Ad</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5T17:22:51Z</dcterms:created>
  <dcterms:modified xmlns:dcterms="http://purl.org/dc/terms/" xmlns:xsi="http://www.w3.org/2001/XMLSchema-instance" xsi:type="dcterms:W3CDTF">2016-03-15T17:22:51Z</dcterms:modified>
  <dc:title xmlns:dc="http://purl.org/dc/elements/1.1/">Untitled</dc:title>
  <dc:description xmlns:dc="http://purl.org/dc/elements/1.1/"/>
  <dc:subject xmlns:dc="http://purl.org/dc/elements/1.1/"/>
  <cp:keywords/>
  <cp:category/>
</cp:coreProperties>
</file>